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densed Consolidated Statemen" sheetId="6" r:id="rId6"/>
    <s:sheet name="ORGANIZATION AND BASIS OF PRESE" sheetId="7" r:id="rId7"/>
    <s:sheet name="SUMMARY OF SIGNIFICANT ACCOUNTI" sheetId="8" r:id="rId8"/>
    <s:sheet name="COMMITMENTS, CONTINGENCIES AND " sheetId="9" r:id="rId9"/>
    <s:sheet name="LEASES" sheetId="10" r:id="rId10"/>
    <s:sheet name="RELATED PARTY NOTES PAYABLE" sheetId="11" r:id="rId11"/>
    <s:sheet name="RELATED PARTY PAYABLE" sheetId="12" r:id="rId12"/>
    <s:sheet name="LINES OF CREDIT AND LOAN PAYABL" sheetId="13" r:id="rId13"/>
    <s:sheet name="CONVERTIBLE NOTES PAYABLE AND L" sheetId="14" r:id="rId14"/>
    <s:sheet name="INCOME TAXES" sheetId="15" r:id="rId15"/>
    <s:sheet name="STOCK TRANSACTIONS" sheetId="16" r:id="rId16"/>
    <s:sheet name="DERIVATIVE LIABILITY" sheetId="17" r:id="rId17"/>
    <s:sheet name="INDUSTRY SEGMENT, GEOGRAPHIC IN" sheetId="18" r:id="rId18"/>
    <s:sheet name="SUBSEQUENT EVENTS" sheetId="19" r:id="rId19"/>
    <s:sheet name="SUMMARY OF SIGNIFICANT ACCOUN20" sheetId="20" r:id="rId20"/>
    <s:sheet name="LEASES (Tables)" sheetId="21" r:id="rId21"/>
    <s:sheet name="LINES OF CREDIT AND LOAN PAYA22" sheetId="22" r:id="rId22"/>
    <s:sheet name="CONVERTIBLE NOTES PAYABLE AND23" sheetId="23" r:id="rId23"/>
    <s:sheet name="DERIVATIVE LIABILITY (Tables)" sheetId="24" r:id="rId24"/>
    <s:sheet name="INDUSTRY SEGMENT, GEOGRAPHIC 25" sheetId="25" r:id="rId25"/>
    <s:sheet name="ORGANIZATION AND BASIS OF PRE26" sheetId="26" r:id="rId26"/>
    <s:sheet name="SUMMARY OF SIGNIFICANT ACCOUN27" sheetId="27" r:id="rId27"/>
    <s:sheet name="SUMMARY OF SIGNIFICANT ACCOUN28" sheetId="28" r:id="rId28"/>
    <s:sheet name="COMMITMENTS, CONTINGENCIES AN29" sheetId="29" r:id="rId29"/>
    <s:sheet name="LEASES (Details)" sheetId="30" r:id="rId30"/>
    <s:sheet name="LEASES (Detail Textuals)" sheetId="31" r:id="rId31"/>
    <s:sheet name="RELATED PARTY NOTES PAYABLE (De" sheetId="32" r:id="rId32"/>
    <s:sheet name="RELATED PARTY PAYABLE (Detail T" sheetId="33" r:id="rId33"/>
    <s:sheet name="LINES OF CREDIT AND LOAN PAYA34" sheetId="34" r:id="rId34"/>
    <s:sheet name="LINES OF CREDIT AND LOAN PAYA35" sheetId="35" r:id="rId35"/>
    <s:sheet name="CONVERTIBLE NOTES PAYABLE AND36" sheetId="36" r:id="rId36"/>
    <s:sheet name="CONVERTIBLE NOTES PAYABLE AND37" sheetId="37" r:id="rId37"/>
    <s:sheet name="CONVERTIBLE NOTES PAYABLE AND38" sheetId="38" r:id="rId38"/>
    <s:sheet name="CONVERTIBLE NOTES PAYABLE AND39" sheetId="39" r:id="rId39"/>
    <s:sheet name="CONVERTIBLE NOTES PAYABLE AND40" sheetId="40" r:id="rId40"/>
    <s:sheet name="CONVERTIBLE NOTES PAYABLE AND41" sheetId="41" r:id="rId41"/>
    <s:sheet name="CONVERTIBLE NOTES PAYABLE AND42" sheetId="42" r:id="rId42"/>
    <s:sheet name="CONVERTIBLE NOTES PAYABLE AND43" sheetId="43" r:id="rId43"/>
    <s:sheet name="CONVERTIBLE NOTES PAYABLE AND44" sheetId="44" r:id="rId44"/>
    <s:sheet name="STOCK TRANSACTIONS (Detail Text" sheetId="45" r:id="rId45"/>
    <s:sheet name="STOCK TRANSACTIONS (Detail Te46" sheetId="46" r:id="rId46"/>
    <s:sheet name="STOCK TRANSACTIONS (Detail Te47" sheetId="47" r:id="rId47"/>
    <s:sheet name="DERIVATIVE LIABILITY (Details)" sheetId="48" r:id="rId48"/>
    <s:sheet name="DERIVATIVE LIABILITY (Detail 1)" sheetId="49" r:id="rId49"/>
    <s:sheet name="DERIVATIVE LIABILITY (Detail Te" sheetId="50" r:id="rId50"/>
    <s:sheet name="INDUSTRY SEGMENT, GEOGRAPHIC 51" sheetId="51" r:id="rId51"/>
    <s:sheet name="INDUSTRY SEGMENT, GEOGRAPHIC 52" sheetId="52" r:id="rId52"/>
    <s:sheet name="INDUSTRY SEGMENT, GEOGRAPHIC 53" sheetId="53" r:id="rId53"/>
    <s:sheet name="INDUSTRY SEGMENT, GEOGRAPHIC 54" sheetId="54" r:id="rId54"/>
    <s:sheet name="SUBSEQUENT EVENTS (Detail Textu" sheetId="55" r:id="rId55"/>
  </s:sheets>
  <s:definedNames/>
  <s:calcPr calcId="124519" calcMode="auto" fullCalcOnLoad="1"/>
</s:workbook>
</file>

<file path=xl/sharedStrings.xml><?xml version="1.0" encoding="utf-8"?>
<sst xmlns="http://schemas.openxmlformats.org/spreadsheetml/2006/main" uniqueCount="621">
  <si>
    <t>Document and Entity Information - shares</t>
  </si>
  <si>
    <t>3 Months Ended</t>
  </si>
  <si>
    <t>Oct. 31, 2015</t>
  </si>
  <si>
    <t>Dec. 29, 2015</t>
  </si>
  <si>
    <t>Document And Entity Information [Abstract]</t>
  </si>
  <si>
    <t>Entity Registrant Name</t>
  </si>
  <si>
    <t>NUTRANOMICS, INC.</t>
  </si>
  <si>
    <t>Entity Central Index Key</t>
  </si>
  <si>
    <t>Trading Symbol</t>
  </si>
  <si>
    <t>nnrx</t>
  </si>
  <si>
    <t>Current Fiscal Year End Date</t>
  </si>
  <si>
    <t>--07-31</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1</t>
  </si>
  <si>
    <t>Consolidated Balance Sheets - USD ($)</t>
  </si>
  <si>
    <t>Jul. 31, 2015</t>
  </si>
  <si>
    <t>CURRENT ASSETS</t>
  </si>
  <si>
    <t>Cash and cash equivalents</t>
  </si>
  <si>
    <t>Accounts receivable, net of allowance</t>
  </si>
  <si>
    <t>Prepaid expenses</t>
  </si>
  <si>
    <t>Other current assets</t>
  </si>
  <si>
    <t>Inventory</t>
  </si>
  <si>
    <t>Total Current Assets</t>
  </si>
  <si>
    <t>PROPERTY &amp; EQUIPMENT, net</t>
  </si>
  <si>
    <t>INTANGIBLES, net</t>
  </si>
  <si>
    <t>OTHER ASSETS</t>
  </si>
  <si>
    <t>Rent deposit</t>
  </si>
  <si>
    <t>Total Assets</t>
  </si>
  <si>
    <t>CURRENT LIABILITIES</t>
  </si>
  <si>
    <t>Accounts payable and accrued expenses</t>
  </si>
  <si>
    <t>Lines of credit</t>
  </si>
  <si>
    <t>Convertible notes payable-current portion net of discount</t>
  </si>
  <si>
    <t>Loan payable-current portion</t>
  </si>
  <si>
    <t>Note Derivative Liability</t>
  </si>
  <si>
    <t>Warrant Liability</t>
  </si>
  <si>
    <t>Related party payable</t>
  </si>
  <si>
    <t>Unearned revenue</t>
  </si>
  <si>
    <t>Total Current Liabilities</t>
  </si>
  <si>
    <t>LONG-TERM LIABILITIES</t>
  </si>
  <si>
    <t>Convertible notes payable</t>
  </si>
  <si>
    <t>Total Liabilities</t>
  </si>
  <si>
    <t>STOCKHOLDERS' DEFICIT</t>
  </si>
  <si>
    <t>Preferred stock; par value of $.001, 25,000,000 shares authorized; 1,000,000 and 0 shares issued and outstanding at Oct 31, 2015 and July 31, 2015, respectively</t>
  </si>
  <si>
    <t xml:space="preserve"> </t>
  </si>
  <si>
    <t>Common stock; par value of $.001, 750,000,000 shares authorized; 532,165,512 and 252,467,187 shares issued and outstanding at Oct 31, 2015 and July 31, 2015, respectively</t>
  </si>
  <si>
    <t>Additional paid in capital</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Oct. 31, 2014</t>
  </si>
  <si>
    <t>Income Statement [Abstract]</t>
  </si>
  <si>
    <t>REVENUES</t>
  </si>
  <si>
    <t>COST OF SALES</t>
  </si>
  <si>
    <t>Gross profit</t>
  </si>
  <si>
    <t>OPERATING EXPENSES</t>
  </si>
  <si>
    <t>General and administrative</t>
  </si>
  <si>
    <t>Advertising and marketing</t>
  </si>
  <si>
    <t>Professional fees</t>
  </si>
  <si>
    <t>Salaries and wages</t>
  </si>
  <si>
    <t>Total Operating Expenses</t>
  </si>
  <si>
    <t>OPERATING (LOSS)</t>
  </si>
  <si>
    <t>OTHER INCOME (EXPENSE)</t>
  </si>
  <si>
    <t>Other income</t>
  </si>
  <si>
    <t>Change in Fair Value of Derivative</t>
  </si>
  <si>
    <t>Interest expense</t>
  </si>
  <si>
    <t>Total Other Income (Expense)</t>
  </si>
  <si>
    <t>NET (LOSS) BEFORE INCOME TAXES</t>
  </si>
  <si>
    <t>Provision for income taxes</t>
  </si>
  <si>
    <t>NET (LOSS)</t>
  </si>
  <si>
    <t>BASIC AND DILUTED LOSS PER SHARE (in dollars per share)</t>
  </si>
  <si>
    <t>WEIGHTED AVERAGE NUMBER OF SHARES OUTSTANDING</t>
  </si>
  <si>
    <t>Weighted Average Shares Outstanding - Basic and Diluted (in shares)</t>
  </si>
  <si>
    <t>NET INCOME (LOSS)</t>
  </si>
  <si>
    <t>Consolidated Statements of Stockholders' Deficit - USD ($)</t>
  </si>
  <si>
    <t>Preferred Stock</t>
  </si>
  <si>
    <t>Common Stock</t>
  </si>
  <si>
    <t>Additional Paid in Capital</t>
  </si>
  <si>
    <t>Accumulated Deficit</t>
  </si>
  <si>
    <t>Accumulated Other Comprehensive Income</t>
  </si>
  <si>
    <t>Total</t>
  </si>
  <si>
    <t>Balance at Jul. 31, 2014</t>
  </si>
  <si>
    <t>Balance (in shares) at Jul. 31, 2014</t>
  </si>
  <si>
    <t>Increase (Decrease) in Stockholders' Equity [Roll Forward]</t>
  </si>
  <si>
    <t>Common stock issued for cash</t>
  </si>
  <si>
    <t>Common stock issued for cash (in shares)</t>
  </si>
  <si>
    <t>Common stock issued for share based compensation</t>
  </si>
  <si>
    <t>Common stock issued for share based compensation (in shares)</t>
  </si>
  <si>
    <t>Additional paid in capital from related party debt settlement</t>
  </si>
  <si>
    <t>Common Stock issued for acquisition</t>
  </si>
  <si>
    <t>Common Stock issued for acquisition (in shares)</t>
  </si>
  <si>
    <t>Common stock issued for related party AES Purchase</t>
  </si>
  <si>
    <t>Common stock issued for related party AES Purchase (in shares)</t>
  </si>
  <si>
    <t>Common stock for conversion of convertible note principal</t>
  </si>
  <si>
    <t>Common stock for conversion of convertible note principal (in shares)</t>
  </si>
  <si>
    <t>Net Derivative Liability Issuance and Settlement</t>
  </si>
  <si>
    <t>Net loss for the period ended</t>
  </si>
  <si>
    <t>Balance at Jul. 31, 2015</t>
  </si>
  <si>
    <t>Balance (in shares) at Jul. 31, 2015</t>
  </si>
  <si>
    <t>Series A Preferred Stock issued</t>
  </si>
  <si>
    <t>Series A Preferred Stock issued (in shares)</t>
  </si>
  <si>
    <t>Common stock converted into preferred stock</t>
  </si>
  <si>
    <t>Common stock converted into preferred stock (in shares)</t>
  </si>
  <si>
    <t>Balance at Oct. 31, 2015</t>
  </si>
  <si>
    <t>Balance (in shares) at Oct. 31, 2015</t>
  </si>
  <si>
    <t>Condensed Consolidated Statements of Cash Flows - USD ($)</t>
  </si>
  <si>
    <t>OPERATING ACTIVITIES</t>
  </si>
  <si>
    <t>Net (Loss)</t>
  </si>
  <si>
    <t>Adjustments to reconcile net (loss) to net cash used from operating activities:</t>
  </si>
  <si>
    <t>Allowance for bad debt</t>
  </si>
  <si>
    <t>Gain (loss) on derivative</t>
  </si>
  <si>
    <t>Amortization of debt discount</t>
  </si>
  <si>
    <t>Short-term loan issued for professional fees</t>
  </si>
  <si>
    <t>Depreciation, amortization, and impairment expense</t>
  </si>
  <si>
    <t>Note Payable for Compensation</t>
  </si>
  <si>
    <t>Changes in operating assets and liabilities:</t>
  </si>
  <si>
    <t>Accounts receivable</t>
  </si>
  <si>
    <t>Other assets</t>
  </si>
  <si>
    <t>Deferred revenue</t>
  </si>
  <si>
    <t>Net Cash (Used) From Operating Activities</t>
  </si>
  <si>
    <t>INVESTING ACTIVITIES</t>
  </si>
  <si>
    <t>Net Cash (Used) Investing Activities</t>
  </si>
  <si>
    <t>FINANCING ACTIVITIES</t>
  </si>
  <si>
    <t>Repayments of related party payable</t>
  </si>
  <si>
    <t>Proceeds from convertible debt</t>
  </si>
  <si>
    <t>Repayment of loan payable</t>
  </si>
  <si>
    <t>Proceeds from line of credit</t>
  </si>
  <si>
    <t>Repayments of notes payable- related party</t>
  </si>
  <si>
    <t>Sale of common stock</t>
  </si>
  <si>
    <t>Net Cash provided by Financing Activities</t>
  </si>
  <si>
    <t>Net Increase (Decrease) in Cash and Cash Equivalents</t>
  </si>
  <si>
    <t>Cash and Cash Equivalents, Beginning of Period</t>
  </si>
  <si>
    <t>Cash and Cash Equivalents, End of Period</t>
  </si>
  <si>
    <t>Cash paid during the period for:</t>
  </si>
  <si>
    <t>Interest</t>
  </si>
  <si>
    <t>Non-cash Investing and Financing activities:</t>
  </si>
  <si>
    <t>Debt Discount</t>
  </si>
  <si>
    <t>ORGANIZATION AND BASIS OF PRESENTATION</t>
  </si>
  <si>
    <t>Organization And Basis Of Presentation [Abstract]</t>
  </si>
  <si>
    <t>NOTE 1 – ORGANIZATION AND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July 31, 2015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 Health Education Corporation d/b/a NutraNomics,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 order to fully prepare and utilize the brand name for expansion. In retail outlets and to its clientele, the Company is known as “NutraNomics.” The Company sells its own brand of supplements in 19 countries direct to the public. Beyond its sales in both the United States and Canada, the Company maintains sales representatives in the Philippines. The Company maintains multiple trademarks, trade names and patents. Merger On September 13, 2013, Buka Ventures, Inc., a Nevada corporation ("Buka") and Health Education Corporation d/b/a Nutranomics, a Utah corporation ("Nutranomics"), executed and delivered a Share Exchange Agreement (the "Share Agreement") and all required or necessary documentation to complete a merger (collectively, the "Transaction Documents"), whereby Buka became the parent company and Nutranomics became the wholly-owned subsidiary on the closing of the Share Agreement. Prior to the closing of this transaction and pursuant to a certain Share Exchange Agreement dated September 13, 2013, Buka canceled 25,000,000 of its 46,500,000 issued and outstanding common shares and simultaneously issued 25,005,544 shares of its common stock in exchange for 8,994,800 shares of Nutranomics common stock. The merger has been treated as a reverse acquisition and a recapitalization of a public company. Accordingly, the historic financial statements of the Company are the historic financial statements of Nutranomics, which was incorporated on January 5, 1998. Buka’s name was formally changed to “Nutranomics, Inc.” in connection with the transaction. The “Company” hereinafter refers to Nutranomics, Inc., the Nevada parent corporation, or Health Education Corporation d/b/a Nutranomics, the Utah subsidiary corporation, as the context requires.
On January 26, 2015, the Company (Nutranomics, Inc.) entered into a Share Exchange Agreement with Nutriband Ltd., an Irish private limited company ("Nutriband"), and its shareholders to acquire 100% of Nutriband in exchange for (1) the issuance of 3,172,554 shares of the Company's common stock to Nutriband's shareholder, Gareth Sheridan, and (2) the payment of a perpetual 10% royalty on gross global sales of all Nutriband products to the Nutriband shareholders. On July 31, 2015, the full value of the goodwill associated with the Nutriband purchase was deemed to be an idea only with no inherent value and was written off as an impairment loss. On or about November 17, 2015, Nutranomics Inc. and Nutriband agreed to rescind the share exchange agreement, and the Company simultaneously canceled Mr. Sheridan’s employment agreement with the Company.</t>
  </si>
  <si>
    <t>SUMMARY OF SIGNIFICANT ACCOUNTING POLICIES</t>
  </si>
  <si>
    <t>Accounting Policies [Abstract]</t>
  </si>
  <si>
    <t>NOTE 2 – SUMMARY OF SIGNIFICANT ACCOUNTING POLICIES Loss per Share 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As the Company has incurred losses for the three months ended October 31, 2015 and 2014, the potentially dilutive shares are anti-dilutive and are thus not added into the loss per share calculations. As of October 31, 2015, there were 952,322,949 anti-dilutive shares related to convertible notes based on their terms and conditions with none related to warrants. Going Concern 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October 31, 2015,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Derivative Liabilities In connection with the private placement of certain convertible notes beginning in January 2014, the Company became contingently obligated to issue shares of common stock in excess of the 75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January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Revenue Recognition Our revenue is derived from the service revenue from Live Blood Analysis, sale of retail products, and revenue derived from educational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For the three months ended October 31, 2015 and 2014, the Company calculated the amount to be less than 3%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 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 Unearned Revenues consist of cash received in advance for products to be delivered at a future date. The Company records the payments received as a liability until the products are delivered. The Company recorded unearned revenue of $102,395 and $227,919 as of October 31, 2015 and July 31, 2015, respectively. Cost of Sales The Company includes product costs (i.e. material, direct labor and overhead costs), shipping and handling expense, insurance on inventory, production-related depreciation expense and product license agreement expense in cost of sales.</t>
  </si>
  <si>
    <t>COMMITMENTS, CONTINGENCIES AND LEGAL MATTERS</t>
  </si>
  <si>
    <t>Commitments and Contingencies Disclosure [Abstract]</t>
  </si>
  <si>
    <t>NOTE 3 – COMMITMENTS, CONTINGENCIES AND LEGAL MATTER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June 17, 2013, the Company’s subsidiary, Health Education Corporation (“Health Education”), served a complaint on Ignite Naturals, Inc., a customer (“Ignite”), for breach of contract and failure to pay amounts owed by Ignite for its purchase orders with Health Education, and seeking general damages of $146,353.
Ignite subsequently removed the case from Utah state court to federal district court, and filed an Answer and Counterclaim, which the Company answered on September 9, 2013. Ignite’s counsel subsequently withdrew from the case, the court ordered Defendant to have new counsel appear within 21 days, and on November 18, 2013, the court entered an order ordering Defendant to, within 14 days of the order, show cause why sanctions against Defendant should not be imposed for failure to appoint counsel. On December 10, 2013, for Defendant’s failure to appear at the initial pretrial conference or show cause why sanctions against Defendant were not appropriate, the court entered an order imposing terminating sanctions on Defendant and directing the court clerk to enter judgment in favor of Health Education for $146,353. On December 12, 2013, the court entered judgment in favor of Health Education against Ignite for $146,353. On November 22, 2013, the Company, through counsel, sent a demand to Zions Bank (“Zions”) in connection with the three wires sent by Zions pursuant to oral instructions received from the person fraudulently identifying himself as Dr. Gibbs via telephone (totaling $208,920), for an immediate credit to the Company’s bank account of all unrecovered funds from those wires (totaling $54,028). On January 7, 2014, the Company settled with Zions in full, and Zions paid the Company $27,014. On March 20, 2014, the Company’s subsidiary, Health Education Corporation (“Health Education”), was served a copy of a complaint filed by EpicEra Incorporated (“Epic”) in the Utah Third Judicial District Court for the return of a $100,000 deposit paid by Epic to Health Education for the supply of nutritional products. On April 16, 2014, Health Education answered the Complaint and filed a counterclaim against Epic and third-party claims against eCosway USA, Inc. (“eCosway,” which is Epic’s owner), and its principals, for breach of a non-disclosure and non-circumvention agreement, unjust enrichment, fraud, and fraudulent nondisclosure. Health Education’s claims alleged that (1) eCosway and its principals have defrauded Health Education and engaged in a scheme of corporate espionage to misappropriate Health Education’s proprietary information and trade secrets to launch their new multilevel marketing company, Epic; (2) under the fraudulent guise of partnering with Health Education to have Health Education formulate and produce the health products to be sold by Epic’s distributors, eCosway and its principals signed a non-disclosure and non-circumvention agreement that they had no intention of honoring in order to gain access to Health Education’s proprietary information so that they could steal that information and use it for their own benefit; (3) Health Education relied upon the non-disclosure and non-circumvention agreement and misrepresentations of Epic, eCosway, and its principals, and disclosed the proprietary information and formulations, which Epic then appropriated as its own. Health Education’s claims request general damages as well as punitive damages. On May 6, 2015, fact discovery concluded, and expert discovery has also concluded. Epic filed a motion for summary judgment on or about June 2, 2015, Health Education opposed the motion on or about June 19, 2015, and a hearing was scheduled for September 9, 2015. After receiving arguments, the court ruled that EpicEra’s motion for summary judgment was denied in part and granted in part, ordering that the case would be tried regarding whether Nutranomics was entitled to offset the Epic deposit by purchases it made and labor it used in performing on the purchase order with EpicEra, and as to the breach of contract claim filed by Nutranomics against EpicEra for not fulfilling the purchase order agreement, while Nutranomics’s claims against eCosway and Glenn Jensen for Breach of the Non-Disclosure and Non-Circumvention agreement were dismissed based on insufficient proof of damages. On September 30, 2015, Wrona, Gordon &amp; DuBois withdrew as counsel for Nutranomics. On November 21, 2015, the Company obtained the counsel of TR Spencer and Associates, LLP, which represented the Company at a pretrial conference on November 25, 2015. The trial is scheduled for January 27, 2015. On January 16, 2015, the Company was served a copy of a complaint filed by NHK Laboratories, Inc., in the Superior Court of California, County of Los Angeles, arising out of an alleged breach of contract by the Company and seeking $79,770 in principal, plus interest and attorney fees. The Company retained local counsel who answered the complaint. On October 21, 2015, the court ordered Nutranomics to provide additional documentation to the plaintiff, and Nutranomics has provided the requested documentation. The parties are currently discussing potential settlement terms. On June 24, 2015, KBM Worldwide, Inc. and Vis Vires Group, Inc., two of the Company's creditors, sent the Company notices of default for the Company's failure to comply with the reporting requirements of the Exchange Act. On or about October 16, 2015, the Company’s subsidiary, Health Education Corporation (“Health Education”), and our founder and director, Tracy Gibbs (“Gibbs”), were served a copy of a complaint filed by KeyBank in the Utah Third Judicial District Court for breach of contract of a loan made by KeyBank to Health Education and guaranteed by Gibbs (the “Loan”). The Loan was entered into on or August 28, 2012, and KeyBank alleged that it was owed outstanding principal of approximately $173,371, with additional amounts due for accrued interest, late fees, and attorney fees. Health Education negotiated a repayment plan with KeyBank, entering into a forbearance agreement on or about November 9, 2015, with an effective date of November 5, 2015, pursuant to which Health Education would immediately pay KeyBank $25,578, interest only of approximately $914 on December 1, 2015, and the full amount due under the loan documents, or approximately $156,507 on or before December 31, 2015, with both Health Education and Gibbs signing confessions of judgment to be filed by KeyBank if the agreed amounts were not paid. On November 10, 2015, Health Education paid KeyBank $25,578 as agreed. See Note 8.
On December 22, 2015, the Company received a cease and desist letter from Gennesar Nutraceuticals, LLC for breach of the amended license agreement entered into on August 24, 2015, wherein the Company had an exclusive license to produce and sell the Gennesar product, “Gen Epic.” Gennesar alleges among other things that the Company without consent altered the formulation and packaging of “Gen Epic.” The Company is consulting with litigation counsel regarding an appropriate response. Management of the Company has conducted a diligent search and concluded that, other than as disclosed herein, there were no commitments, contingencies, or legal matters pending at the balance sheet dates that have not been disclosed.</t>
  </si>
  <si>
    <t>LEASES</t>
  </si>
  <si>
    <t>Leases [Abstract]</t>
  </si>
  <si>
    <t xml:space="preserve">NOTE 4 – LEASES The Company leases a 3,000 square foot office in the Draper, Utah that serves as its principal executive offices was renewed on December 15, 2014 for 2 years. Pursuant to the lease, the rent for the three months ended October 31, 2015 and 2014, totaled $12,150 and $12,920, respectively. The Company has the ability to sublease three rooms totaling 1,500 square feet of their Draper office space on a month to month basis. The company subleased only one room during 2014 and terminated that sublease prior to 2015 . Pursuant to the sublease agreements, the monthly rent received for the totaled $0 and The Company leased certain machinery and equipment in 2013 and 2012 under an agreement that is classified as an operating lease. The lease expired on July 15, 2013, and is now leased on a month-to-month basis. Rent expense under the operating lease totaled $1,037 and $1,036 at for the nine months ended October 31, 2015 and 2014, respectively. The future minimum lease payments required under the operating leases as of October 31, 2015, are as follows:
Year Ended July 31,
Amount
2015
$
39,000
2016
40,500
2017
-
2018
-
Thereafter
-
Total lease obligations
$
79,500 </t>
  </si>
  <si>
    <t>RELATED PARTY NOTES PAYABLE</t>
  </si>
  <si>
    <t>Related Party Notes Payable [Abstract]</t>
  </si>
  <si>
    <t>NOTE 5 – RELATED PARTY NOTES PAYABLE In January 2012, the Company entered into a two year, zero percent note with an 8% imputed interest rate with a director in the amount of $150,000. The note was due on December 31, 2014. The Company agreed to pay royalty payments in connection with sales of a certain product line. As of July 31, 2014 the balance on the related part note was $36,608. On December 12, 2014, the Company settled its related party note payable in the amount of $35,036 with a Company director in exchange for $30,000 cash, additional paid in capital of $3,989, and offsets of $1,138 in related party liabilities.</t>
  </si>
  <si>
    <t>RELATED PARTY PAYABLE</t>
  </si>
  <si>
    <t>Related Party Transactions [Abstract]</t>
  </si>
  <si>
    <t>NOTE 6 – RELATED PARTY PAYABLE Related party payables consist of payments made by a director through credit cards and use of a line of credit used to pay expenses on behalf of the Company. During the three months ended October 31, 2015 and 2014, the officer lent $3,924 and $0 and the Company made payments of $1,312 and $974, respectively. As of October 31, 2015 and July 31, 2015, the Company owed a total of $18,609 and $15,997 in related party payables.</t>
  </si>
  <si>
    <t>LINES OF CREDIT AND LOAN PAYABLE</t>
  </si>
  <si>
    <t>Lines Of Credit And Loan Payable [Abstract]</t>
  </si>
  <si>
    <t>NOTE 8 – LINES OF CREDIT AND LOAN PAYABLE The Company maintains a Line of Credit with Key Bank (the "Lender"). The Line of Credit was opened on August 28, 2012, with an available $250,000 to be drawn on for one year, not to exceed the principal amount ("draw period"). Once the draw period is completed, advances will no longer be permitted and the Company shall repay the principal and interest outstanding, over 5 years ("repayment period"). The repayment period begins August 28, 2013, after which a minimum monthly payment amount will be determined. The initial interest rate is 5.210%, and is variable. The variable interest rate is based on an independent index which is the "prime rate" as published each business day in the "Money Rates" column of the Wall Street Journal. Interest on the note is computed on a 365/365 simple interest basis, using 1.960% points over the index. The Lender executed a commercial security agreement. With this agreement, the Lender is entitled to a security interest in the Company's inventory, chattel paper, accounts receivable and general intangibles. In August 2013, the line of credit was converted into a note, and the Company was no longer able to borrow any additional funds. Under the new terms of the note, the note had a face value of $250,000 that matured on September 1, 2018, with an interest rate of prime plus 1.960%, and as of the date of the note, the interest rate was 5.21%. The note had minimum monthly payments of $4,745 which started on October 1, 2013. The Lender allowed the Company to absorb a prior $50,000 note into the note, not affecting the repayment date. The Company did incur issuance costs of $4,037, which were expensed upon occurrence. The balance outstanding on this note and line of credit as of October 31, 2015 and July 31, 2015, was $180,052 and $181,721, respectively. As of October 31, 2015, the Company has paid $17,794 in principal payments. The loan payable was defaulted on April 28, 2015, and corrected on June 10, 2015, with an extension fee of $1,590 and legal fees of $1,429. The loan defaulted again on October 6, 2015, and on or about November 10, 2015, the Company signed a new loan forbearance agreement, requiring the immediate payment of $25,578, including interest of $940 and $2,000 in legal fees, in which, KeyBank agreed to allow Nutranomics to pay interest only on the loan in December and with a balloon payment of all principal and interest due in January 2016. Loans payable consisted of the following as of October 31, 2015 and July 31, 2015:
Loan Payable
October 31,
July 31,
2015
2015
$250,000 face value, converted from a LOC on August 28, 2013, interest rate of 5.21%, matures on September 1, 2018.
$
180,052
$
181,721
Total Loan payable
180,052
181,721
Less current portion
180,052
181,721
Loan payable, long-term
$
0
$
0 In 1998, the Company entered into a line of credit with Zions Bank ("Lender") with a credit limit of $40,000. The line bears a compounding per annum fixed interest rate of 5.25%. As of October 31, 2015 and July 31, 2015, the Company owed $33,497 and $35,337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t>
  </si>
  <si>
    <t>CONVERTIBLE NOTES PAYABLE AND LOAN PAYABLE</t>
  </si>
  <si>
    <t>Convertible Notes Payable And Loan Payable [Abstract]</t>
  </si>
  <si>
    <t>NOTE 9 – CONVERTIBLE NOTES PAYABLE AND LOAN PAYABLE Convertible notes payable consisted of the following as of October 31, 2015 and July 31, 2015, respectively:
Convertible Notes Payable
October 31,
July 31,
2015
2015
$250,000 face value, issued on September 27, 2013, interest rate of 10%, and a default rate of 10%, matures on September 27, 2015.
$
250,000
$
250,000
$125,000 face value, issued on October 18, 2013, interest rate of 10% and a default rate of 10%, matures on October 18, 2015.
121,600
125,000
$150,000 face value, issued on November 22, 2013, interest rate of 10%, matures on November 22, 2015.
150,000
150,000
$63,000 face value, loan default resulted in loan balance 150% balance increase of $25,055, of which, $49,010 was converted, issued on May 15, 2014, interest rate of 8%, and a default rate of 22%, matured on February 2, 2015, net of unamortized discount of $0 and $0 as of October 31, 2015 and July 31, 2015.
39,045
64,095
$73,500 face value, of which, $6,360 was converted, issued on December 2, 2014, interest rate of 8%, matures on December 2, 2015, net of unamortized discount of $2,392 and $0 as of October 31, 2015 and July 31, 2015.
64,748
42,544
$59,000 face value, of which, $23,583 was converted, issued on December 2, 2014, interest rate of 8%, matures on September 2, 2016, net of unamortized discount of $17,099 and $0 as of October 31, 2015 and July 31, 2015.
18,318
2,780
$65,000 face value, of which, $16,538 was converted, issued on December 16, 2014, interest rate of 0%, matures on December 16, 2016, net of unamortized discount of $24,312 and $0 as of October 31, 2015 and July 31, 2015.
24,150
7,786
$33,000 face value, issued on March 17, 2015, interest rate of 8% maturing on December 19, 2015, net of unamortized discount of $2,499 and $0 as of October 31, 2015 and July 31, 2015.
30,501
18,870
$27,500 face value, issued on June 2, 2015, interest rate of 12% maturing on March 2, 2016, net of unamortized discount of $9,687 and $0 as of October 31, 2015 and July 31, 2015.
17,813
5,922
$299,382 face value, issued on September 15, 2015, interest rate of 0% maturing on March 15, 2016, net of unamortized discount of $3,206 and $0 as of October 31, 2015 and July 31, 2015.
296,176
-
Total convertible notes payable – non-related parties
1,012,351
666,997
Current Portion of Notes
1,000,259
661,904
Discount on Notes
59,196
142,077
Convertible notes payable-current portion net of discount
941,063
519,827
Convertible notes payable, long-term
$
71,288
147,170
On September 27, 2013, the Company issued a convertible note to an unrelated party for $250,000 that matures in September 27, 2015. The note bears an interest rate of 10% per annum with a floor of $.005 per share,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 On October 18, 2013, the Company issued a convertible note to an unrelated party for $125,000 that matures in October 18, 2015. The note bears an interest rate of 10% per annum with a floor of $.005 per share,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 On November 22, 2013, the Company issued a convertible note to an unrelated party for $150,000 that matures in November 22, 2015. The note bears an interest rate of 10% per annum with a floor of $.005 per share,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 On January 14, 2014, the Company entered into a convertible promissory note with Asher Enterprises, Inc. ("Asher") a Delaware corporation for an 8% convertible promissory note with an aggregate principal amount of $78,500 which together with any unpaid accrued interest is due on October 17,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en trading day period ending on the last complete trading day prior to the conversion date with a floor of $.00005 as stated in the conversion feature. In January 2014, the Company received cash in the amount of $58,600, with the remaining $19,900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January 14, 2014, the Company estimated the fair market value of the derivative liability associated with the bifurcated conversion feature to be $87,968 and a discount on the note of $78,500.
On September 24, 2014, Asher converted $15,000 of principal related to the January 14, 2014, convertible note into 583,658 shares of the Company's common stock at $0.0257 per share. On October 2, 2014, Asher converted an additional $15,000 of principal related to the January 14, 2014, convertible note into 810,811 shares of the Company's common stock at $0.0185 per share. On October 9, 2014, Asher converted an additional $12,000 of principal related to the January 14, 2014, convertible note, into 869,565 shares of the Company's common stock at $0.0138 per share. The remaining principal balance due after the conversions was $36,500. On March 19, 2014, the Company entered into a convertible promissory note with KBM Worldwide, Inc. ("KBM") a New York corporation for an 8% convertible promissory note with an aggregate principal amount of $53,000 which together with any unpaid accrued interest is due on December 26,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rch 2014, the Company received cash in the amount of $24,487, with the remaining $6,898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rch 19, 2014, the Company estimated the fair market value of the derivative liability associated with the bifurcated conversion feature to be $47,806 and a discount on the note of $49,010.
On May 15, 2014, the Company entered into a convertible promissory note with KBM Worldwide, Inc. ("KBM") a New York corporation for an 8% convertible promissory note with an aggregate principal amount of $63,000 which together with any unpaid accrued interest is due on February 2,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y 2014, the Company received cash in the amount of $42,500, with the remaining $17,500 being used for legal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y 15, 2014, the Company estimated the fair market value of the derivative liability associated with the bifurcated conversion feature to be $56,591 and a discount on the note of $56,591. On November 14, 2014, Asher converted an additional $15,000 of principal related to the January 14, 2014, convertible note, into 931,677 shares of the Company's common stock at $0.0161 per share. The remaining principal balance due after the conversion was $21,500. On December 8, 2014, Asher converted an additional $12,500 of principal related to the January 14, 2014, convertible note, into 1,041,667 shares of the Company's common stock at $0.012 per share. The remaining principal balance due after the conversion was $9,000. On December 2, 2014, the Company entered into a collateralized secured convertible promissory note with LG Capital Funding, LLC ("LG"), a New York limited liability company, for an 8% convertible promissory note with an aggregate principal amount of $73,500, which together with any unpaid accrued interest is due on December 2, 2015. This convertible note together with any unpaid accrued interest is convertible into shares of common stock at the holder's option 180 days from inception at a variable conversion price calculated as 58% of the average of the lowest three closing bid prices during the ten trading day period ending on the conversion date. This note was funded on December 10, 2014, when the Company received cash in the amount of $70,000, with the remaining $3,500 being used for LG’s legal and other origination expenses. On December 2, 2014, the Company also entered into a second $73,500 convertible promissory note with LG on the same terms as the first note and due on December 2, 2015, which has not yet been funded. This note is collateralized by a secured promissory note issued by LG to the Company for $73,500, due on August 2, 2015, and accruing interest at the rate of 8% per annum. This note was canceled along with the derivative liability on December 2, 2014 due to the fact that the Company had not maintained a stock price in excess of .002 at all times. On December 2, 2014, the Company entered into a collateralized secured convertible promissory note with Typenex Co-Investment, LLC ("Typenex"), a Utah limited liability company, for an 10% convertible promissory note with an aggregate principal amount of $224,000, of which the Company is to assume $20,000 in original interest discount (“OID”) and legal fees and other expenses of Typenex totaling $4,000, which together with any unpaid accrued interest is due on September 10, 2016. The note is to be issued in tranches with an initial tranche of $59,000, of which the Company received $50,000 on December 10, 2014, with the remaining $4,000 being used for legal and other expenses of Typenex and the Company assuming $5,000 in OID. This convertible note together with any unpaid accrued interest is convertible into shares of common stock at a variable conversion price calculated as 58% of the average of the lowest three closing bid prices during the ten trading day period ending on the last complete trading day prior to the conversion date. The remaining three tranches of $55,000 of funding to the Company under the note will consist of $50,000 in principal and the $5,000 in OID, which have not yet been funded, and shall correspond to three $50,000 promissory notes issued by Typenex in favor of the Company, accruing interest at 8% per annum and maturing on September 2, 2016. In conjunction with the Company’s convertible note issued to Typenex and Typenex’s three promissory notes issued to the Company for the three additional tranches of funding to the Company, the Company issued four warrants for a total number of shares equal to $112,000 ($29,500 for the first warrant corresponding to funding on December 10, 2014, and $27,500 for the other three warrants corresponding to the future tranches of funding by Typenex to the Company) divided by the conversion market price in the Typenex convertible note. The warrants have an exercise price of $0.06, subject to adjustment, and expire on December 2, 2019. Each of the warrants are only exercisable after the corresponding tranche of funding by Typenex to the Company have been paid. Therefore, the first warrant is currently exercisable, but the other three warrants are not. On December 10, 2014, the Company estimated the fair market value of the derivative liability associated with the bifurcated conversion feature to be $84,512 and a discount on the note of $59,000. On December 2, 2014, the Company entered into a convertible promissory note with JMJ Financial, a Nevada sole proprietorship (“JMJ”), with a face amount of $350,000, of which the Company is to assume $35,000 in original interest discount (“OID”), which together with any unpaid accrued interest is due on Dec 2, 2016. The note is to be funded by JMJ at its discretion, and the initial tranche was funded on December 16, 2014, when the Company received cash in the amount of $55,000. The note balance funded (plus a pro rata portion of the OID) together with any unpaid accrued interest is convertible into shares of common stock at a variable conversion price calculated as 65% of the average of the lowest trade price during a 25-day period ending on the last complete trading day prior to the conversion date. On December 16, 2014, the Company estimated the fair market value of the derivative liability associated with the bifurcated conversion feature to be $71,321 and a discount on the note of $65,000.
On December 23, 2014, Asher converted an additional $12,500 of principal related to the January 14, 2014, convertible note, into 1,686,111 shares of the Company's common stock at $0.0072 per share. The remaining principal balance due after the conversion was $0.
On , KBM converted $5,000 of principal related to the March 19, 2014, convertible note, into shares of the Company's common stock at $0.0056 per share. The remaining principal balance due after the conversion was $48,000. On January 26, 2015, KBM converted $15,000 of principal related to the March 19, 2014, convertible note, into shares of the Company's common stock at $0.0058 per share. The remaining principal balance due after the conversion was $33,000. On , KBM converted $11,455 of principal related to the March 19, 2014, convertible note, into shares of the Company's common stock at $0.0041 per share. The remaining principal balance due after the conversion was $21,545. On , KBM converted $9,055 of principal related to the March 19, 2014, convertible note, into shares of the Company's common stock at $0.0038 per share. The remaining principal balance due after the conversion was $12,490. On , KBM converted $12,490 of principal and $2,120 related to the March 19, 2014, convertible note, into shares of the Company's common stock at $0.0056 per share. The remaining principal balance due after the conversion was $0. On March 17, 2015, the Company entered into a convertible promissory note with for an 8% convertible promissory note with an aggregate principal amount of $33,000 which together with any unpaid accrued interest is due on December 19,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On April 1, 2015 the Company received cash in the amount of $20,000, with the remaining $13,000 being used for legal fees. The Company analyzed the note on the issuance date on March 17, 2015. The Company determined that the variable conversion price and the floor exceeding the authorized number of shares results in the need for bifurcation into a separate derivative liability valued at fair market value. On October 31, 2015, the Company estimated the fair market value of the derivative liability associated with the bifurcated conversion feature to be $35,444 and a discount on the note of $33,000. On May 12, 2015, KBM Worldwide converted $12,890 of principal related to the April 30, 2014, convertible note, into 8,056,250 shares of the Company's common stock at $ 0.0016 per share. The remaining principal balance due after the conversion was $50,110. On June 6, 2015, KBM Worldwide issued a Notice of Default, which resulted in the principle due being increased to 150% of the principal balance due to the Company’s filing its quarterly SEC report after the filing deadline, and the loan balance increased by $25,055 to $75,165.
On June 2, 2015, the Company entered into a convertible promissory note with Firehole River Capital, LLC for a 12% convertible promissory note with an aggregate principal amount of $27,500 which together with any unpaid accrued interest is due on March 2, 2015. This convertible note together with any unpaid accrued interest is convertible into shares of common stock at the holder's option 180 days from inception at a variable conversion price calculated as 58% of the Market Price, which means the lowest Trading Price (defined as the closing bid prices) during the 10 trading day period ending on the last complete trading day prior to the conversion date. On July 8, 2015 the Company received cash in the amount of $17,400, with the remaining $10,100 being used for legal fees. The Company analyzed the note on the issuance date on June 2, 2015. The Company determined that the variable conversion price exceeded the authorized number of shares results in the need for bifurcation into a separate derivative liability valued at fair market value. On July 31, 2015 the Company estimated the fair market value of the derivative liability associated with the bifurcated conversion feature to be $31,695 and a discount on the note of $27,500. On June 17, 2015, JMJ Financial converted $6,435 of principal related to the December 10, 2014, convertible note, into 4,500,000 shares of the Company's common stock at $ 0.001430 per share. The remaining principal balance due after the conversion was $58,565. On June 19, 2015, Typenex Co-Investment, LLC converted $17,059 of principal related to the December 2, 2014, convertible note, into 11,921,055 shares of the Company's common stock at $ 0.001431 per share. The remaining principal balance due after the conversion was $41,941. On July 15, 2015, KBM Worldwide converted $8,200 of principal related to the April 30, 2014, convertible note, into 8,453,608 shares of the Company's common stock at $ 0.000970 per share. The remaining principal balance due after the conversion was $66,965. On July 17, 2015, JMJ Financial converted $5,862 of principal related to the December 10, 2014, convertible note, into 9,690,000 shares of the Company's common stock at $ 0.000605 per share. The remaining principal balance due after the conversion was $52,703. On July 20, 2015, LG Capital Funding, LLC converted $3,667 of principal related to the December 2, 2014, convertible note, into 3,793,686 shares of the Company's common stock at $ 0.000967 per share. The remaining principal balance due after the conversion was $70,000. On July 27, 2015, KBM Worldwide converted $1,605 of principal related to the April 30, 2014, convertible note, into 8,447,368 shares of the Company's common stock at $ 0.000190 per share. The remaining principal balance due after the conversion was $65,360. On July 28, 2015, JMJ Financial converted $1,780 of principal related to the December 10, 2014, convertible note, into 10,790,000 shares of the Company's common stock at $ 0.000165 per share. The remaining principal balance due after the conversion was $50,922. On July 29, 2015, Typenex Co-Investment, LLC converted $3,515 of principal related to the December 2, 2014, convertible note, into 16,900,000 shares of the Company's common stock at $ 0.000208 per share. The remaining principal balance due after the conversion was $38,426. On July 30, 2015, KBM Worldwide converted $1,265 of principal related to the April 30, 2014, convertible note, into 8,433,333 shares of the Company's common stock at $ 0.000150 per share. The remaining principal balance due after the conversion was $64,095. On August 6, 2015, KBM Worldwide converted $840 of principal related to the April 30, 2014, convertible note, into 8,400,000 shares of the Company's common stock at $ 0.000100 per share. The remaining principal balance due after the conversion was $63,255.
On August 6, 2015, JMJ Financial converted $693 of principal related to the December 10, 2014, convertible note, into 12,595,000 shares of the Company's common stock at $ 0.000055 per share. The remaining principal balance due after the conversion was $50,229. On August 12, 2015, KBM Worldwide converted $815 of principal related to the April 30, 2014, convertible note, into 13,583,333 shares of the Company's common stock at $ 0.000060 per share. The remaining principal balance due after the conversion was $62,440. On August 18, 2015, Typenex Co-Investment, LLC converted $1,310 of principal related to the December 2, 2014, convertible note, into 27,300,000 shares of the Company's common stock at $ 0.000048 per share. The remaining principal balance due after the conversion was $37,115. On August 21, 2015, JMJ Financial converted $862 of principal related to the December 10, 2014, convertible note, into 15,680,000 shares of the Company's common stock at $ 0.000055 per share. The remaining principal balance due after the conversion was $49,367. On August 27, 2015, JMJ Financial converted $905 of principal related to the December 10, 2014, convertible note, into 16,460,000 shares of the Company's common stock at $ 0.000055 per share. The remaining principal balance due after the conversion was $48,462. On August 27, 2015, Evolution Capital Partners, LLC converted $3,400 of principal related to the August 18, 2013, convertible note, into 8,500,000 shares of the Company's common stock at $ 0.000400 per share. The remaining principal balance due after the conversion was $121,600. On September 8, 2015, Typenex Co-Investment, LLC converted $1,699 of principal related to the December 2, 2014, convertible note, into 35,400,000 shares of the Company's common stock at $ 0.000048 per share. The remaining principal balance due after the conversion was $35,416. On September 29, 2015, at the time of Mr. Doron’s resignation, Mr. Doron received a convertible note from the Company in the aggregate principal amount of $299,382 in satisfaction of his accrued salary and stock payables. This convertible note together with any unpaid accrued interest is convertible into shares of common stock at the holder's option at 100% of the closing bid price of such common stock on the trading day immediately preceding the conversion. The Company determined that the variable conversion price exceeded the authorized number of shares results in the need for bifurcation into a separate derivative liability valued at fair market value. On October 31, 2015, the Company estimated the fair market value of the derivative liability associated with the bifurcated conversion feature to be $4,291 and a discount on the note of $4,291. On October 5, 2015, KBM Worldwide converted $1,630 of principal related to the April 30, 2014, convertible note, into 13,583,333 shares of the Company's common stock at $ 0.000120 per share. The remaining principal balance due after the conversion was $60,810. On October 6, 2015, KBM Worldwide converted $700 of principal related to the April 30, 2014, convertible note, into 5,833,333 shares of the Company's common stock at $ 0.000120 per share. The remaining principal balance due after the conversion was $60,110. On October 6, 2015, KBM Worldwide converted $1,630 of principal related to the April 30, 2014, convertible note, into 13,583,333 shares of the Company's common stock at $ 0.000120 per share. The remaining principal balance due after the conversion was $58,480. On October 7, 2015, KBM Worldwide converted $2,725 of principal related to the April 30, 2014, convertible note, into 19,464,286 shares of the Company's common stock at $ 0.000140 per share. The remaining principal balance due after the conversion was $55,755.
On October 9, 2015, KBM Worldwide converted $2,725 of principal related to the April 30, 2014, convertible note, into 19,464,286 shares of the Company's common stock at $ 0.000140 per share. The remaining principal balance due after the conversion was $53,030. On October 12, 2015, KBM Worldwide converted $2,920 of principal related to the April 30, 2014, convertible note, into 19,466,667 shares of the Company's common stock at $ 0.000150 per share. The remaining principal balance due after the conversion was $50,110. On October 15, 2015, KBM Worldwide converted $5,525 of principal related to the April 30, 2014, convertible note, into 24,021,739 shares of the Company's common stock at $ 0.000230 per share. The remaining principal balance due after the conversion was $44,585. On October 15, 2015, LG Capital Funding, LLC converted $3,053 of principal related to the December 2, 2014, convertible note, into 13,157,887 shares of the Company's common stock at $ 0.000232 per share. The remaining principal balance due after the conversion was $67,141. On October 20, 2015, KBM Worldwide converted $5,540 of principal related to the April 30, 2014, convertible note, into 14,205,128 shares of the Company's common stock at $ 0.000390 per share. The remaining principal balance due after the conversion was $39,045.
As of October 31, 2015 and July 31, 2015, the Company estimated the fair market value of the derivative liability to be $427,456 and $93,204, with a change in fair value of $419,666 respectively. See note 12.</t>
  </si>
  <si>
    <t>INCOME TAXES</t>
  </si>
  <si>
    <t>Income Tax Disclosure [Abstract]</t>
  </si>
  <si>
    <t>NOTE 10 –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October 31, 2015 and July 31, 2015, the Company has a full valuation allowance against its deferred tax assets as it believes it is more likely than not that these benefits will not be realized. The Company files income tax returns in the U.S. federal tax jurisdiction and state of Utah tax jurisdiction. The tax year for 2015 remains open for federal and/or state tax jurisdictions.</t>
  </si>
  <si>
    <t>STOCK TRANSACTIONS</t>
  </si>
  <si>
    <t>Stockholders' Equity Note [Abstract]</t>
  </si>
  <si>
    <t>NOTE 11 – STOCK TRANSACTIONS
On October 6, 2015, the Company amended its Articles of Incorporation to authorize the issuance of 25,000,000 shares of preferred stock in addition to its authorized shares of common stock, and on the same date, designated 1,000,000 of such shares as Series A Preferred Stock. Each share of Series A Preferred Stock converts into one share of common stock but has 10,000 votes. As of October 31, 2015 and July 31, 2015, the Company has 750,000,000 shares of common stock authorized with a par value of $.001, and 533,165,512 and 252,467,187 shares of common stock issued and outstanding, respectively. During the three-month period ended October 31, 2015, the Company issued 280,698,325 shares of common stock related to convertible notes.
KBM Worldwide made 10 conversions for 151,605,438 shares and $25,050 in principal during the three months ended October 31 2015. On August 6, 2015, KBM Worldwide converted $840 of principal related to the April 30, 2014, convertible note, into 8,400,000 shares of the Company's common stock at $ 0.000100 per share. The remaining principal balance due after the conversion was $63,255. On August 12, 2015, KBM Worldwide converted $815 of principal related to the April 30, 2014, convertible note, into 13,583,333 shares of the Company's common stock at $ 0.000060 per share. The remaining principal balance due after the conversion was $62,440. On October 5, 2015, KBM Worldwide converted $1,630 of principal related to the April 30, 2014, convertible note, into 13,583,333 shares of the Company's common stock at $ 0.000120 per share. The remaining principal balance due after the conversion was $60,810. On October 6, 2015, KBM Worldwide converted $700 of principal related to the April 30, 2014, convertible note, into 5,833,333 shares of the Company's common stock at $ 0.000120 per share. The remaining principal balance due after the conversion was $60,110. On October 6, 2015, KBM Worldwide converted $1,630 of principal related to the April 30, 2014, convertible note, into 13,583,333 shares of the Company's common stock at $ 0.000120 per share. The remaining principal balance due after the conversion was $58,480. On October 7, 2015, KBM Worldwide converted $2,725 of principal related to the April 30, 2014, convertible note, into 19,464,286 shares of the Company's common stock at $ 0.000140 per share. The remaining principal balance due after the conversion was $55,755. On October 9, 2015, KBM Worldwide converted $2,725 of principal related to the April 30, 2014, convertible note, into 19,464,286 shares of the Company's common stock at $ 0.000140 per share. The remaining principal balance due after the conversion was $53,030. On October 12, 2015, KBM Worldwide converted $2,920 of principal related to the April 30, 2014, convertible note, into 19,466,667 shares of the Company's common stock at $ 0.000150 per share. The remaining principal balance due after the conversion was $50,110. On October 15, 2015, KBM Worldwide converted $5,525 of principal related to the April 30, 2014, convertible note, into 24,021,739 shares of the Company's common stock at $ 0.000230 per share. The remaining principal balance due after the conversion was $44,585. On October 20, 2015, KBM Worldwide converted $5,540 of principal related to the April 30, 2014, convertible note, into 14,205,128 shares of the Company's common stock at $ 0.000390 per share. The remaining principal balance due after the conversion was $39,045. Typenex Co-Investment, LLC made 2 conversions for 62,700,000 shares and $3,010 in principal during the three months ended October 31 2015. On August 18, 2015, Typenex Co-Investment, LLC converted $1,310 of principal related to the December 2, 2014, convertible note, into 27,300,000 shares of the Company's common stock at $ 0.000048 per share. The remaining principal balance due after the conversion was $37,115. On September 8, 2015, Typenex Co-Investment, LLC converted $1,699 of principal related to the December 2, 2014, convertible note, into 35,400,000 shares of the Company's common stock at $ 0.000048 per share. The remaining principal balance due after the conversion was $35,416. JMJ Financial made 3 conversions for 44,735,000 shares and $2,460 in principal during the three months ended October 31 2015. On August 6, 2015, JMJ Financial converted $693 of principal related to the December 10, 2014, convertible note, into 12,595,000 shares of the Company's common stock at $ 0.000055 per share. The remaining principal balance due after the conversion was $50,229. On August 21, 2015, JMJ Financial converted $862 of principal related to the December 10, 2014, convertible note, into 15,680,000 shares of the Company's common stock at $ 0.000055 per share. The remaining principal balance due after the conversion was $49,367. On August 27, 2015, JMJ Financial converted $905 of principal related to the December 10, 2014, convertible note, into 16,460,000 shares of the Company's common stock at $ 0.000055 per share. The remaining principal balance due after the conversion was $48,462. LG Capital Funding, LLC made 1 conversion for 13,157,887 shares and $3,053 in principal during the three months ended October 31 2015. On October 15, 2015, LG Capital Funding, LLC converted $3,053 of principal related to the December 2, 2014, convertible note, into 13,157,887 shares of the Company's common stock at $ 0.000232 per share. The remaining principal balance due after the conversion was $67,141. Evolution Capital Partners, LLC made 1 conversion for 8,500,000 shares and $3,400 in principal during the three months ended October 31 2015. On August 27, 2015, Evolution Capital Partners, LLC converted $3,400 of principal related to the August 18, 2013, convertible note, into 8,500,000 shares of the Company's common stock at $ 0.000400 per share. The remaining principal balance due after the conversion was $121,600. As of October 31, 2015 and July 31, 2015, the Company has 25,000,000 and 0 shares of preferred stock authorized, respectively, with a par value of $.001, and 1,000,000 and 0 shares of Series A Preferred Stock common stock issued and outstanding, respectively. On October 15, 2015, Zen Family LP, an entity controlled by our founder and director, Tracy Gibbs, returned 1,000,000 shares of the Company’s common stock to the Company for cancellation and was issued 1,000,000 shares of the Company’s Series A Preferred Stock.
Equity Purchase Agreement The Company entered into an equity purchase agreement with Southridge Partners II, LP ("Southridge") on December 9, 2013.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 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 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s on May 31, 2014 and is not convertible into common stock. Finally, as part of the equity purchase agreement, Southridge is prohibited from executing any short sales of the Company's common stock during the term of the equity purchase agreement. The Company will not be entitled to put shares to Southridge:
· unless there is an effective registration statement under the Securities Act to cover the resale of the shares by Southridge;
· unless the common stock continues to be quoted on the OTC Bulletin Board and has not been suspended from trading;
· if an injunction shall have been issued and remain in force, or action commenced by a governmental authority which has not been stayed or abandoned, prohibiting the purchase or the issuance of the shares to Southridge;
· 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
· since the date of the filing of the Company's most recent filing with the Securities and Exchange Commission no event that had or is reasonably likely to have a Material Adverse Effect (as defined in the Equity Purchase Agreement) has occurred; and
· to the extent that such shares would cause Southridge's beneficial ownership to exceed 9.99% of our outstanding shares. 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 As of October 31, 2015, 2,107,554 shares have been issued under the Equity Purchase Agreement representing $137,120 in cash received.</t>
  </si>
  <si>
    <t>DERIVATIVE LIABILITY</t>
  </si>
  <si>
    <t>Derivative Liability [Abstract]</t>
  </si>
  <si>
    <t>NOTE 12 – DERIVATIVE LIABILITY FASB ASC 820 defines fair value, establishes a framework for measuring fair value under U.S.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one liability measured at fair value on a recurring basis, which consists of a derivative liability on certain convertible notes payable (see note 11). As of October 31, 2015 this derivative liability had an estimated fair value of $427,456. The Company has no assets that are measured at fair value on a recurring basis. The following table presents information about our derivative liability, which was our only financial instrument measured at fair value on a recurring basis using significant inputs other than level one inputs that are either directly or indirectly observable (Level 2) as of October 31, 2015:
Balance at July 31, 2015
$
93,204
Conversions
(70,817
)
Change in Fair Value of Derivative
400,778
Issuances
4,291
Balance at October 31, 2015
$
427,456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October 31,
2015
Expected term in years
0-.26 years
Risk-free interest rates
0.01-0.28
%
Volatility
194 -202
%
Dividend yield
0
%</t>
  </si>
  <si>
    <t>INDUSTRY SEGMENT, GEOGRAPHIC INFORMATION AND SIGNIFICANT CUSTOMERS</t>
  </si>
  <si>
    <t>Segment Reporting [Abstract]</t>
  </si>
  <si>
    <t>NOTE 13 – INDUSTRY SEGMENT, GEOGRAPHIC INFORMATION AND SIGNIFICANT CUSTOMERS Geographic Sales Regions We currently sell and distribute our products six geographic regions: North Asia, Greater China, South Asia/Pacific, Europe, Middle East, and Americas. The following table sets forth the revenue for each of the geographic regions for the three months ended October 31, 2015 and 2015:
Three Months Ended October 31,
2015
2014
Americas
$
125,942
30.78
%
$
363,088
56.62
%
North Asia
95,761
23.40
2,020
0.32
Greater China
61,670
15.07
152,105
23.72
South Asia/Pacific
125,417
30.65
123,978
19.33
Middle East
-
-
46
0.01
Europe
426
0.10
-
-
$
409,216
100.00
%
$
641,237
100.00
% The table below lists our equipment, net, by geographic area for the three months ended October 31, 2015 and July 31, 2015:
Three Months Ended October 31,
2015
2014
Americas
$
8,717
100.00
%
$
13,832
100.00
%
North Asia
-
-
-
-
Greater China
-
-
-
-
South Asia/Pacific
-
-
-
-
Europe
-
-
-
-
$
8,717
100.00
%
$
13,832
100.00
% The table below lists revenue generated by each of the Company's product lines during the three months ended October 31, 2015 and 2014:
Three Months Ended October 31,
2015
2014
Product Sales
$
406,416
99.32
%
$
634,661
98.97
%
NBA Services
2,800
0.68
6,576
1.03
Educational Services
-
-
-
-
$
409,216
100.00
%
$
641,237
100.00
%
Significant Customers Three customer’s make up 50.6% and 36.7% of total sales as of the three months ended October 31, 2015 and 2014, respectively.</t>
  </si>
  <si>
    <t>SUBSEQUENT EVENTS</t>
  </si>
  <si>
    <t>Subsequent Events [Abstract]</t>
  </si>
  <si>
    <t>NOTE 14 – SUBSEQUENT EVENTS
Management has evaluated subsequent events through December 29, 2015, which is the date the financial statements were available to be issued. The Company identified the following subsequent events through December 29, 2015: On or about November 10, 2015, the Company signed a new loan forbearance agreement, requiring the immediate payment of $25,578, including interest of $940 and $2,000 in legal fees, in which, KeyBank agreed to allow Nutranomics to pay interest only on the loan in December and with a balloon payment of all principal and interest due in January 2016. On or about November 17, 2015, the Company rescinded the agreement executed on January 26, 2015, wherein the Company entered into a Share Exchange Agreement with Nutriband Ltd., an Irish private limited company ("Nutriband"), and its shareholders to acquire 100% of Nutriband in exchange for (1) the issuance of 3,172,554 shares of the Company's common stock to Nutriband's shareholder, Gareth Sheridan, and (2) the payment of a perpetual 10% royalty on gross global sales of all Nutriband products to the Nutriband shareholders. Nutranonics, Inc. and Nutriband, and the Company simultaneously canceled its employment agreement with Mr. Sheridan. On November 24, 2015, Edward J. Eyring, II, M.D. resigned as Chief Executive Officer, Chief Financial Officer, and Secretary of Nutranomics, Inc. (the “Company”), and on December 3, 2015, Tracy Gibbs was appointed as Interim Chief Executive Officer, Chief Financial Officer, and Secretary of the Company. Dr. Eyring will remain General Manager overseeing Company operations. On December 13, 2015, the Company increased the authorized number of shares of common stock to five billion.
On December 15, 2015, Evolution Capital Partners, LLC converted $2000 of principal related to the August 18, 2013, convertible note, into 20,000,000 shares of the Company's common stock at $ 0.0001 per share. The remaining principal balance due after the conversion was $119,600. On December 21, 2015, Evolution Capital Partners, LLC converted 22,000 of principal related to the August 18, 2013, convertible note, into 27,500,000 shares of the Company's common stock at $ 0.0008 per share. The remaining principal balance due after the conversion was $97,600. On December 22, 2015, the Company received a cease and desist letter from Gennesar Nutraceuticals, LLC for breach of the amended license agreement entered into on August 24, 2015, wherein the Company had an exclusive license to produce and sell the Gennesar product, “Gen Epic.” Gennesar alleges among other things that the Company without consent altered the formulation and packaging of “Gen Epic.” The Company is consulting with litigation counsel regarding an appropriate response.</t>
  </si>
  <si>
    <t>SUMMARY OF SIGNIFICANT ACCOUNTING POLICIES (Policies)</t>
  </si>
  <si>
    <t>Loss per Share</t>
  </si>
  <si>
    <t>Loss per Share 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As the Company has incurred losses for the three months ended October 31, 2015 and 2014, the potentially dilutive shares are anti-dilutive and are thus not added into the loss per share calculations. As of October 31, 2015, there were 952,322,949 anti-dilutive shares related to convertible notes based on their terms and conditions with none related to warrants.</t>
  </si>
  <si>
    <t>Going Concern</t>
  </si>
  <si>
    <t>Going Concern 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October 31, 2015,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t>
  </si>
  <si>
    <t>Derivative Liabilities</t>
  </si>
  <si>
    <t>Derivative Liabilities In connection with the private placement of certain convertible notes beginning in January 2014, the Company became contingently obligated to issue shares of common stock in excess of the 75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January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Revenue Recognition</t>
  </si>
  <si>
    <t>Revenue Recognition Our revenue is derived from the service revenue from Live Blood Analysis, sale of retail products, and revenue derived from educational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For the three months ended October 31, 2015 and 2014, the Company calculated the amount to be less than 3%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 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 Unearned Revenues consist of cash received in advance for products to be delivered at a future date. The Company records the payments received as a liability until the products are delivered. The Company recorded unearned revenue of $102,395 and $227,919 as of October 31, 2015 and July 31, 2015, respectively.</t>
  </si>
  <si>
    <t>Cost of Sales</t>
  </si>
  <si>
    <t>Cost of Sales The Company includes product costs (i.e. material, direct labor and overhead costs), shipping and handling expense, insurance on inventory, production-related depreciation expense and product license agreement expense in cost of sales.</t>
  </si>
  <si>
    <t>LEASES (Tables)</t>
  </si>
  <si>
    <t>Schedule of minimum lease payments required under the operating leases</t>
  </si>
  <si>
    <t xml:space="preserve">Year Ended July 31,
Amount
2015
$
39,000
2016
40,500
2017
-
2018
-
Thereafter
-
Total lease obligations
$
79,500 </t>
  </si>
  <si>
    <t>LINES OF CREDIT AND LOAN PAYABLE (Tables)</t>
  </si>
  <si>
    <t>Schedule of loan payable</t>
  </si>
  <si>
    <t xml:space="preserve">October 31,
July 31,
2015
2015
$250,000 face value, converted from a LOC on August 28, 2013, interest rate of 5.21%, matures on September 1, 2018.
$
180,052
$
181,721
Total Loan payable
180,052
181,721
Less current portion
180,052
181,721
Loan payable, long-term
$
0
$
0 </t>
  </si>
  <si>
    <t>CONVERTIBLE NOTES PAYABLE AND LOAN PAYABLE (Tables)</t>
  </si>
  <si>
    <t>Schedule of convertible notes payable</t>
  </si>
  <si>
    <t xml:space="preserve">October 31,
July 31,
2015
2015
$250,000 face value, issued on September 27, 2013, interest rate of 10%, and a default rate of 10%, matures on September 27, 2015.
$
250,000
$
250,000
$125,000 face value, issued on October 18, 2013, interest rate of 10% and a default rate of 10%, matures on October 18, 2015.
121,600
125,000
$150,000 face value, issued on November 22, 2013, interest rate of 10%, matures on November 22, 2015.
150,000
150,000
$63,000 face value, loan default resulted in loan balance 150% balance increase of $25,055, of which, $49,010 was converted, issued on May 15, 2014, interest rate of 8%, and a default rate of 22%, matured on February 2, 2015, net of unamortized discount of $0 and $0 as of October 31, 2015 and July 31, 2015.
39,045
64,095
$73,500 face value, of which, $6,360 was converted, issued on December 2, 2014, interest rate of 8%, matures on December 2, 2015, net of unamortized discount of $2,392 and $0 as of October 31, 2015 and July 31, 2015.
64,748
42,544
$59,000 face value, of which, $23,583 was converted, issued on December 2, 2014, interest rate of 8%, matures on September 2, 2016, net of unamortized discount of $17,099 and $0 as of October 31, 2015 and July 31, 2015.
18,318
2,780
$65,000 face value, of which, $16,538 was converted, issued on December 16, 2014, interest rate of 0%, matures on December 16, 2016, net of unamortized discount of $24,312 and $0 as of October 31, 2015 and July 31, 2015.
24,150
7,786
$33,000 face value, issued on March 17, 2015, interest rate of 8% maturing on December 19, 2015, net of unamortized discount of $2,499 and $0 as of October 31, 2015 and July 31, 2015.
30,501
18,870
$27,500 face value, issued on June 2, 2015, interest rate of 12% maturing on March 2, 2016, net of unamortized discount of $9,687 and $0 as of October 31, 2015 and July 31, 2015.
17,813
5,922
$299,382 face value, issued on September 15, 2015, interest rate of 0% maturing on March 15, 2016, net of unamortized discount of $3,206 and $0 as of October 31, 2015 and July 31, 2015.
296,176
-
Total convertible notes payable – non-related parties
1,012,351
666,997
Current Portion of Notes
1,000,259
661,904
Discount on Notes
59,196
142,077
Convertible notes payable-current portion net of discount
941,063
519,827
Convertible notes payable, long-term
$
71,288
147,170 </t>
  </si>
  <si>
    <t>DERIVATIVE LIABILITY (Tables)</t>
  </si>
  <si>
    <t>Schedule of financial instrument measured at fair value on a recurring basis using significant inputs other than level one inputs</t>
  </si>
  <si>
    <t xml:space="preserve">Balance at July 31, 2015
$
93,204
Conversions
(70,817
)
Change in Fair Value of Derivative
400,778
Issuances
4,291
Balance at October 31, 2015
$
427,456 </t>
  </si>
  <si>
    <t>Schedule of assumptions used to calculate the fair value of the derivative liability</t>
  </si>
  <si>
    <t>October 31,
2015
Expected term in years
0-.26 years
Risk-free interest rates
0.01-0.28
%
Volatility
194 -202
%
Dividend yield
0
%</t>
  </si>
  <si>
    <t>INDUSTRY SEGMENT, GEOGRAPHIC INFORMATION AND SIGNIFICANT CUSTOMERS (Tables)</t>
  </si>
  <si>
    <t>Schedule of revenue for each of geographic regions</t>
  </si>
  <si>
    <t>Three Months Ended October 31,
2015
2014
Americas
$
125,942
30.78
%
$
363,088
56.62
%
North Asia
95,761
23.40
2,020
0.32
Greater China
61,670
15.07
152,105
23.72
South Asia/Pacific
125,417
30.65
123,978
19.33
Middle East
-
-
46
0.01
Europe
426
0.10
-
-
$
409,216
100.00
%
$
641,237
100.00
%</t>
  </si>
  <si>
    <t>Schedule of equipment, net, by geographic area</t>
  </si>
  <si>
    <t>Three Months Ended October 31,
2015
2014
Americas
$
8,717
100.00
%
$
13,832
100.00
%
North Asia
-
-
-
-
Greater China
-
-
-
-
South Asia/Pacific
-
-
-
-
Europe
-
-
-
-
$
8,717
100.00
%
$
13,832
100.00
%</t>
  </si>
  <si>
    <t>Schedule of revenue generated by each of product lines</t>
  </si>
  <si>
    <t>Three Months Ended October 31,
2015
2014
Product Sales
$
406,416
99.32
%
$
634,661
98.97
%
NBA Services
2,800
0.68
6,576
1.03
Educational Services
-
-
-
-
$
409,216
100.00
%
$
641,237
100.00
%</t>
  </si>
  <si>
    <t>ORGANIZATION AND BASIS OF PRESENTATION (Detail Textuals)</t>
  </si>
  <si>
    <t>Sep. 13, 2013shares</t>
  </si>
  <si>
    <t>Jan. 26, 2015shares</t>
  </si>
  <si>
    <t>Oct. 31, 2015Countryshares</t>
  </si>
  <si>
    <t>Jul. 31, 2015shares</t>
  </si>
  <si>
    <t>Organization And Basis Of Presentation [Line Items]</t>
  </si>
  <si>
    <t>Number of countries where company sells its products directly to public | Country</t>
  </si>
  <si>
    <t>Number of common shares issued</t>
  </si>
  <si>
    <t>Number of common shares outstanding</t>
  </si>
  <si>
    <t>Share Exchange Agreement | Nutriband Ltd.</t>
  </si>
  <si>
    <t>Percentage of shares acquired</t>
  </si>
  <si>
    <t>100.00%</t>
  </si>
  <si>
    <t>Number of common stock issued under acquisition</t>
  </si>
  <si>
    <t>Percentage of perpetual royalty on gross global sales</t>
  </si>
  <si>
    <t>10.00%</t>
  </si>
  <si>
    <t>Reverse Acquisition And Recapitalization | Share Exchange Agreement | Buka Ventures Inc</t>
  </si>
  <si>
    <t>Number of shares cancelled</t>
  </si>
  <si>
    <t>Number of common stock issued in exchange with Nutranomics</t>
  </si>
  <si>
    <t>Reverse Acquisition And Recapitalization | Share Exchange Agreement | Health Education Corporation</t>
  </si>
  <si>
    <t>Number of common stock shares received from Nutranomics</t>
  </si>
  <si>
    <t>SUMMARY OF SIGNIFICANT ACCOUNTING POLICIES (Detail Textuals)</t>
  </si>
  <si>
    <t>Oct. 31, 2015shares</t>
  </si>
  <si>
    <t>Convertible notes</t>
  </si>
  <si>
    <t>Antidilutive Securities Excluded from Computation of Earnings Per Share [Line Items]</t>
  </si>
  <si>
    <t>Antidilutive securities excluded from computation of earnings per share</t>
  </si>
  <si>
    <t>SUMMARY OF SIGNIFICANT ACCOUNTING POLICIES (Detail Textuals 1) - USD ($)</t>
  </si>
  <si>
    <t>Percentage of return on sale description</t>
  </si>
  <si>
    <t>less than 3% of sales</t>
  </si>
  <si>
    <t>COMMITMENTS, CONTINGENCIES AND LEGAL MATTERS (Detail Textuals) - USD ($)</t>
  </si>
  <si>
    <t>Nov. 10, 2015</t>
  </si>
  <si>
    <t>Nov. 09, 2015</t>
  </si>
  <si>
    <t>Jan. 07, 2014</t>
  </si>
  <si>
    <t>Dec. 12, 2013</t>
  </si>
  <si>
    <t>Oct. 16, 2015</t>
  </si>
  <si>
    <t>Jan. 16, 2015</t>
  </si>
  <si>
    <t>Mar. 20, 2014</t>
  </si>
  <si>
    <t>Nov. 22, 2013</t>
  </si>
  <si>
    <t>Jun. 17, 2013</t>
  </si>
  <si>
    <t>Dec. 31, 2015</t>
  </si>
  <si>
    <t>Key Bank | Subsequent Event | Forbearance agreement</t>
  </si>
  <si>
    <t>Commitments Contingencies And Legal Matters [Line Items]</t>
  </si>
  <si>
    <t>Principal payment</t>
  </si>
  <si>
    <t>Interest payment</t>
  </si>
  <si>
    <t>Health Education Corporation</t>
  </si>
  <si>
    <t>Damage demanded value</t>
  </si>
  <si>
    <t>Damages awarded value</t>
  </si>
  <si>
    <t>Return of deposit paid by EpicEra Incorporated</t>
  </si>
  <si>
    <t>Health Education Corporation | Key Bank</t>
  </si>
  <si>
    <t>Outstanding amount</t>
  </si>
  <si>
    <t>Health Education Corporation | Key Bank | Subsequent Event | Forbearance agreement</t>
  </si>
  <si>
    <t>Damages paid value</t>
  </si>
  <si>
    <t>Full amount due under the loan documents</t>
  </si>
  <si>
    <t>NHK Laboratories, Inc.</t>
  </si>
  <si>
    <t>Zions Bank</t>
  </si>
  <si>
    <t>Unrecovered funds</t>
  </si>
  <si>
    <t>LEASES (Details)</t>
  </si>
  <si>
    <t>Oct. 31, 2015USD ($)</t>
  </si>
  <si>
    <t>Lease obligations</t>
  </si>
  <si>
    <t>Thereafter</t>
  </si>
  <si>
    <t>Total lease obligations</t>
  </si>
  <si>
    <t>LEASES (Detail Textuals)</t>
  </si>
  <si>
    <t>Oct. 31, 2015USD ($)ft²</t>
  </si>
  <si>
    <t>Oct. 31, 2014USD ($)</t>
  </si>
  <si>
    <t>Leases [Line Items]</t>
  </si>
  <si>
    <t>Area of office (in square foot) | ft²</t>
  </si>
  <si>
    <t>Renewal term</t>
  </si>
  <si>
    <t>2 years</t>
  </si>
  <si>
    <t>Rent expenses</t>
  </si>
  <si>
    <t>Area of subleased property (in square feet) | ft²</t>
  </si>
  <si>
    <t>Rent received</t>
  </si>
  <si>
    <t>Machinery and equipment</t>
  </si>
  <si>
    <t>Expiry date of lease</t>
  </si>
  <si>
    <t>July 15, 2013</t>
  </si>
  <si>
    <t>RELATED PARTY NOTES PAYABLE (Detail Textuals) - Notes payable - Director - USD ($)</t>
  </si>
  <si>
    <t>Dec. 12, 2014</t>
  </si>
  <si>
    <t>Jan. 31, 2012</t>
  </si>
  <si>
    <t>Jul. 31, 2014</t>
  </si>
  <si>
    <t>Debt Instrument [Line Items]</t>
  </si>
  <si>
    <t>Maturity period of note payable</t>
  </si>
  <si>
    <t>Percentage of interest rate on note payable</t>
  </si>
  <si>
    <t>0.00%</t>
  </si>
  <si>
    <t>Percentage of imputed interest rate on note payable</t>
  </si>
  <si>
    <t>8.00%</t>
  </si>
  <si>
    <t>Note payable</t>
  </si>
  <si>
    <t>Maturity date of note payable</t>
  </si>
  <si>
    <t>Dec. 31,
		2014</t>
  </si>
  <si>
    <t>Amount of principal in related party notes payable</t>
  </si>
  <si>
    <t>Repayment of notes payable in cash</t>
  </si>
  <si>
    <t>Repayment of notes payable in additional paid in capital</t>
  </si>
  <si>
    <t>Related party liabilities</t>
  </si>
  <si>
    <t>RELATED PARTY PAYABLE (Detail Textuals) - USD ($)</t>
  </si>
  <si>
    <t>Related Party Transaction [Line Items]</t>
  </si>
  <si>
    <t>Director</t>
  </si>
  <si>
    <t>Amount lent by director</t>
  </si>
  <si>
    <t>Repayment made by company</t>
  </si>
  <si>
    <t>LINES OF CREDIT AND LOAN PAYABLE (Details) - USD ($)</t>
  </si>
  <si>
    <t>Total Loan payable</t>
  </si>
  <si>
    <t>Less current portion</t>
  </si>
  <si>
    <t>Loan payable, long-term</t>
  </si>
  <si>
    <t>LINES OF CREDIT AND LOAN PAYABLE (Detail Textuals) - USD ($)</t>
  </si>
  <si>
    <t>Jun. 10, 2015</t>
  </si>
  <si>
    <t>Aug. 13, 2013</t>
  </si>
  <si>
    <t>Aug. 28, 2012</t>
  </si>
  <si>
    <t>Jul. 31, 1998</t>
  </si>
  <si>
    <t>Line of Credit Facility [Line Items]</t>
  </si>
  <si>
    <t>Loans Payable</t>
  </si>
  <si>
    <t>5.21%</t>
  </si>
  <si>
    <t>Debt instrument basis spread on variable rate</t>
  </si>
  <si>
    <t>1.96%</t>
  </si>
  <si>
    <t>Face amount of note payable</t>
  </si>
  <si>
    <t>Sep. 1,
		2018</t>
  </si>
  <si>
    <t>Note payable, minimum monthly payments</t>
  </si>
  <si>
    <t>Loan payable paid in principal repayment</t>
  </si>
  <si>
    <t>Note payable, allowable portion to be absorbed</t>
  </si>
  <si>
    <t>Note payable, issuance cost</t>
  </si>
  <si>
    <t>Extention fee</t>
  </si>
  <si>
    <t>Legal fees</t>
  </si>
  <si>
    <t>Key Bank | Health Education Corporation</t>
  </si>
  <si>
    <t>Key Bank | Subsequent Event | Forbearance agreement | Health Education Corporation</t>
  </si>
  <si>
    <t>Key Bank | Line of Credit</t>
  </si>
  <si>
    <t>Line of credit facility, amount</t>
  </si>
  <si>
    <t>Line of credit draw period</t>
  </si>
  <si>
    <t>1 year</t>
  </si>
  <si>
    <t>Line of credit, initial interest rate</t>
  </si>
  <si>
    <t>Line of credit facility, repayment period</t>
  </si>
  <si>
    <t>5 years</t>
  </si>
  <si>
    <t>Zions Bank | Line of Credit</t>
  </si>
  <si>
    <t>5.25%</t>
  </si>
  <si>
    <t>CONVERTIBLE NOTES PAYABLE AND LOAN PAYABLE (Details) - USD ($)</t>
  </si>
  <si>
    <t>Convertible notes payable, long-term</t>
  </si>
  <si>
    <t>Total convertible notes payable - non-related parties</t>
  </si>
  <si>
    <t>Current Portion of Notes</t>
  </si>
  <si>
    <t>Discount on Notes</t>
  </si>
  <si>
    <t>Convertible notes payable | Convertible notes payable matures on September 27, 2015</t>
  </si>
  <si>
    <t>Convertible notes payable | Convertible notes payable matures on October 18, 2015</t>
  </si>
  <si>
    <t>Convertible notes payable | Convertible notes payable matures on November 22, 2015</t>
  </si>
  <si>
    <t>Convertible notes payable | Convertible notes payable matures on February 2, 2015</t>
  </si>
  <si>
    <t>Convertible notes payable | Convertible notes payable matures on December 2nd, 2015</t>
  </si>
  <si>
    <t>Convertible notes payable | Convertible notes payable matures on September 2nd, 2016</t>
  </si>
  <si>
    <t>Convertible notes payable | Convertible notes payable matures on December 16th, 2016</t>
  </si>
  <si>
    <t>Convertible notes payable | Convertible notes payable matures on December 19th, 2015</t>
  </si>
  <si>
    <t>Convertible notes payable | Convertible notes payable matures on March 2nd, 2016</t>
  </si>
  <si>
    <t>Convertible notes payable | Convertible notes payable matures on March 15, 2016</t>
  </si>
  <si>
    <t>CONVERTIBLE NOTES PAYABLE AND LOAN PAYABLE (Detail Textuals) - Convertible notes payable</t>
  </si>
  <si>
    <t>Oct. 31, 2015USD ($)Day$ / shares</t>
  </si>
  <si>
    <t>Jul. 31, 2015USD ($)</t>
  </si>
  <si>
    <t>Convertible notes payable matures on September 27, 2015 | Unrelated party</t>
  </si>
  <si>
    <t>Maturity date of convertible note</t>
  </si>
  <si>
    <t>Sep. 27,
		2015</t>
  </si>
  <si>
    <t>Interest rate of convertible note</t>
  </si>
  <si>
    <t>Default rate of convertible note</t>
  </si>
  <si>
    <t>Floor price of convertible note | $ / shares</t>
  </si>
  <si>
    <t>Number of threshold trading days | Day</t>
  </si>
  <si>
    <t>Convertible notes payable matures on October 18, 2015 | Unrelated party</t>
  </si>
  <si>
    <t>Oct. 18,
		2015</t>
  </si>
  <si>
    <t>Convertible notes payable matures on November 22, 2015 | Unrelated party</t>
  </si>
  <si>
    <t>Nov. 22,
		2015</t>
  </si>
  <si>
    <t>Convertible notes payable matures on February 2, 2015</t>
  </si>
  <si>
    <t>22.00%</t>
  </si>
  <si>
    <t>Converted amount</t>
  </si>
  <si>
    <t>Percentage of increase in loan</t>
  </si>
  <si>
    <t>150.00%</t>
  </si>
  <si>
    <t>Loan default, amount</t>
  </si>
  <si>
    <t>Unamortized discount</t>
  </si>
  <si>
    <t>Convertible notes payable matures on December 2nd, 2015</t>
  </si>
  <si>
    <t>Convertible notes payable matures on September 2nd, 2016</t>
  </si>
  <si>
    <t>Convertible notes payable matures on December 16th, 2016</t>
  </si>
  <si>
    <t>Convertible notes payable matures on December 19th, 2015</t>
  </si>
  <si>
    <t>Convertible notes payable matures on March 2nd, 2016</t>
  </si>
  <si>
    <t>12.00%</t>
  </si>
  <si>
    <t>Convertible notes payable matures on March 15, 2016</t>
  </si>
  <si>
    <t>CONVERTIBLE NOTES PAYABLE AND LOAN PAYABLE (Detail Textuals 1) - USD ($)</t>
  </si>
  <si>
    <t>May. 15, 2014</t>
  </si>
  <si>
    <t>Jan. 14, 2014</t>
  </si>
  <si>
    <t>Mar. 19, 2014</t>
  </si>
  <si>
    <t>Jun. 06, 2015</t>
  </si>
  <si>
    <t>Jun. 05, 2015</t>
  </si>
  <si>
    <t>Cash received from convertible note</t>
  </si>
  <si>
    <t>Discount on notes</t>
  </si>
  <si>
    <t>Convertible notes payable | Asher Enterprises, Inc. ("Asher")</t>
  </si>
  <si>
    <t>Number of days unpaid accrued interest</t>
  </si>
  <si>
    <t>180 days</t>
  </si>
  <si>
    <t>Percentage of common stock price to conversion price</t>
  </si>
  <si>
    <t>58.00%</t>
  </si>
  <si>
    <t>Legal and accounting fees</t>
  </si>
  <si>
    <t>Debt convertible, beneficial conversion feature</t>
  </si>
  <si>
    <t>Convertible notes payable | KBM Worldwide, Inc. ("KBM")</t>
  </si>
  <si>
    <t>Principal amount of convertible note</t>
  </si>
  <si>
    <t>CONVERTIBLE NOTES PAYABLE AND LOAN PAYABLE (Detail Textuals 2) - USD ($)</t>
  </si>
  <si>
    <t>Dec. 02, 2014</t>
  </si>
  <si>
    <t>Convertible notes payable | LG Capital Funding, LLC | 8% Convertible Promissory Note</t>
  </si>
  <si>
    <t>Conversion price average of the lowest three closing bid prices</t>
  </si>
  <si>
    <t>Legal and other origination expenses</t>
  </si>
  <si>
    <t>Additional convertible note due on August 2, 2015</t>
  </si>
  <si>
    <t>CONVERTIBLE NOTES PAYABLE AND LOAN PAYABLE (Detail Textuals 3) - 10% Convertible promissory note - Typenex Co-Investment, LLC ("Typenex")</t>
  </si>
  <si>
    <t>Dec. 10, 2014USD ($)</t>
  </si>
  <si>
    <t>Dec. 02, 2014USD ($)TrancheNote$ / sharesshares</t>
  </si>
  <si>
    <t>Amount of original interest discount</t>
  </si>
  <si>
    <t>Legal fees and other expenses</t>
  </si>
  <si>
    <t>Amount of initial tranche</t>
  </si>
  <si>
    <t>Amount received from initial tranche</t>
  </si>
  <si>
    <t>Initial amount of tranche utilized for legal and other expenses</t>
  </si>
  <si>
    <t>Original interest discount included in discount</t>
  </si>
  <si>
    <t>Trading days</t>
  </si>
  <si>
    <t>10 days</t>
  </si>
  <si>
    <t>Number of remaining tranches | Tranche</t>
  </si>
  <si>
    <t>Amount of principal and original interest discount</t>
  </si>
  <si>
    <t>Principal amount of remaining tranche in original interest discount</t>
  </si>
  <si>
    <t>Interest amount of remaining tranche in original interest discount</t>
  </si>
  <si>
    <t>Face amount of newly issued promissory notes</t>
  </si>
  <si>
    <t>Number of promissory notes issued | Note</t>
  </si>
  <si>
    <t>Number of warrants issued (in shares) | shares</t>
  </si>
  <si>
    <t>Value of shares issued for warrants</t>
  </si>
  <si>
    <t>Amount of warrants initially issued</t>
  </si>
  <si>
    <t>Amount of warrants issued thereafter</t>
  </si>
  <si>
    <t>Exercise price of warrants (in dollars per share) | $ / shares</t>
  </si>
  <si>
    <t>CONVERTIBLE NOTES PAYABLE AND LOAN PAYABLE (Detail Textuals 4) - Convertible notes payable - JMJ Financial - USD ($)</t>
  </si>
  <si>
    <t>Dec. 16, 2014</t>
  </si>
  <si>
    <t>65.00%</t>
  </si>
  <si>
    <t>25 days</t>
  </si>
  <si>
    <t>CONVERTIBLE NOTES PAYABLE AND LOAN PAYABLE (Detail Textuals 5)</t>
  </si>
  <si>
    <t>Jul. 08, 2015USD ($)</t>
  </si>
  <si>
    <t>Jun. 02, 2015USD ($)Day</t>
  </si>
  <si>
    <t>Apr. 01, 2015USD ($)</t>
  </si>
  <si>
    <t>Mar. 17, 2015USD ($)</t>
  </si>
  <si>
    <t>Fair value of financial instrument classified as derivative asset (liability)</t>
  </si>
  <si>
    <t>Convertible notes payable | Vis Vires Group</t>
  </si>
  <si>
    <t>Convertible notes payable | River Capital, LLC</t>
  </si>
  <si>
    <t>CONVERTIBLE NOTES PAYABLE AND LOAN PAYABLE (Detail Textuals 6) - Convertible notes payable - USD ($)</t>
  </si>
  <si>
    <t>Oct. 15, 2015</t>
  </si>
  <si>
    <t>Oct. 12, 2015</t>
  </si>
  <si>
    <t>Oct. 09, 2015</t>
  </si>
  <si>
    <t>Oct. 07, 2015</t>
  </si>
  <si>
    <t>Oct. 06, 2015</t>
  </si>
  <si>
    <t>Oct. 05, 2015</t>
  </si>
  <si>
    <t>Sep. 08, 2015</t>
  </si>
  <si>
    <t>Aug. 12, 2015</t>
  </si>
  <si>
    <t>Aug. 06, 2015</t>
  </si>
  <si>
    <t>Jul. 15, 2015</t>
  </si>
  <si>
    <t>May. 12, 2015</t>
  </si>
  <si>
    <t>Mar. 04, 2015</t>
  </si>
  <si>
    <t>Feb. 09, 2015</t>
  </si>
  <si>
    <t>Dec. 10, 2014</t>
  </si>
  <si>
    <t>Dec. 08, 2014</t>
  </si>
  <si>
    <t>Nov. 14, 2014</t>
  </si>
  <si>
    <t>Oct. 09, 2014</t>
  </si>
  <si>
    <t>Oct. 02, 2014</t>
  </si>
  <si>
    <t>Oct. 20, 2015</t>
  </si>
  <si>
    <t>Sep. 29, 2015</t>
  </si>
  <si>
    <t>Aug. 27, 2015</t>
  </si>
  <si>
    <t>Aug. 21, 2015</t>
  </si>
  <si>
    <t>Aug. 18, 2015</t>
  </si>
  <si>
    <t>Jul. 30, 2015</t>
  </si>
  <si>
    <t>Jul. 29, 2015</t>
  </si>
  <si>
    <t>Jul. 28, 2015</t>
  </si>
  <si>
    <t>Jul. 27, 2015</t>
  </si>
  <si>
    <t>Jul. 20, 2015</t>
  </si>
  <si>
    <t>Jul. 17, 2015</t>
  </si>
  <si>
    <t>Jun. 19, 2015</t>
  </si>
  <si>
    <t>Jun. 17, 2015</t>
  </si>
  <si>
    <t>Mar. 23, 2015</t>
  </si>
  <si>
    <t>Jan. 26, 2015</t>
  </si>
  <si>
    <t>Jan. 20, 2015</t>
  </si>
  <si>
    <t>Dec. 23, 2014</t>
  </si>
  <si>
    <t>Sep. 24, 2014</t>
  </si>
  <si>
    <t>Remaining principal amount</t>
  </si>
  <si>
    <t>Mr. Doron</t>
  </si>
  <si>
    <t>Percentage of closing bid price of common stock</t>
  </si>
  <si>
    <t>Asher Enterprises, Inc. ("Asher")</t>
  </si>
  <si>
    <t>Common stock shares issued related to convertible notes</t>
  </si>
  <si>
    <t>Conversion price per share</t>
  </si>
  <si>
    <t>KBM Worldwide, Inc. ("KBM")</t>
  </si>
  <si>
    <t>Converted amount related to March 19, 2014, convertible note</t>
  </si>
  <si>
    <t>LG Capital Funding, LLC</t>
  </si>
  <si>
    <t>Typenex Co-Investment, LLC ("Typenex")</t>
  </si>
  <si>
    <t>JMJ Financial</t>
  </si>
  <si>
    <t>Evolution Capital Partners LLC</t>
  </si>
  <si>
    <t>KBM Worldwide</t>
  </si>
  <si>
    <t>CONVERTIBLE NOTES PAYABLE AND LOAN PAYABLE (Detail Textuals 7) - USD ($)</t>
  </si>
  <si>
    <t>Fair market value of derivative liability</t>
  </si>
  <si>
    <t>Total (gains) losses included in earnings</t>
  </si>
  <si>
    <t>STOCK TRANSACTIONS (Detail Textuals) - $ / shares</t>
  </si>
  <si>
    <t>Stock Transactions [Line Items]</t>
  </si>
  <si>
    <t>Series A Preferred Stock shares authorized</t>
  </si>
  <si>
    <t>Series A Preferred Stock shares issued</t>
  </si>
  <si>
    <t>Series A Preferred Stock</t>
  </si>
  <si>
    <t>Series A Preferred Stock conversion ratio</t>
  </si>
  <si>
    <t>Series A Preferred Stock voting rights</t>
  </si>
  <si>
    <t>10,000 votes</t>
  </si>
  <si>
    <t>STOCK TRANSACTIONS (Detail Textuals 1) - USD ($)</t>
  </si>
  <si>
    <t>Zen Family LP</t>
  </si>
  <si>
    <t>Number of shares returned for cancellation</t>
  </si>
  <si>
    <t>Number of debt conversions</t>
  </si>
  <si>
    <t>Convertible notes payable | Typenex Co-Investment, LLC ("Typenex")</t>
  </si>
  <si>
    <t>Convertible notes payable | JMJ Financial</t>
  </si>
  <si>
    <t>Convertible notes payable | LG Capital Funding, LLC</t>
  </si>
  <si>
    <t>Convertible notes payable | Evolution Capital Partners LLC</t>
  </si>
  <si>
    <t>Convertible notes payable | KBM Worldwide</t>
  </si>
  <si>
    <t>STOCK TRANSACTIONS (Detail Textuals 2) - Equity Purchase Agreement - Southridge Partners II, LP ("Southridge")</t>
  </si>
  <si>
    <t>Dec. 09, 2013USD ($)Day</t>
  </si>
  <si>
    <t>Oct. 31, 2015USD ($)shares</t>
  </si>
  <si>
    <t>Maximum issued amount of common stock</t>
  </si>
  <si>
    <t>Term of agreement</t>
  </si>
  <si>
    <t>24 months</t>
  </si>
  <si>
    <t>Put notice description</t>
  </si>
  <si>
    <t>The Company will deliver to Southridge, simultaneously with delivery of a Put Notice, a number of Shares equal to 125% of the Investment Amount divided by the closing price of the Company's common stock on the day preceding the Put Notice date (the "Estimated Put Shares").</t>
  </si>
  <si>
    <t>Number of daily volume weighted average prices | Day</t>
  </si>
  <si>
    <t>Number of trading days</t>
  </si>
  <si>
    <t>Minimum percentage of common stock sold</t>
  </si>
  <si>
    <t>90.00%</t>
  </si>
  <si>
    <t>Equity purchase agreement, condition</t>
  </si>
  <si>
    <t>(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Number of shares of issued for cash | shares</t>
  </si>
  <si>
    <t>Cash received from issue of shares</t>
  </si>
  <si>
    <t>Promissory Note</t>
  </si>
  <si>
    <t>9.99%</t>
  </si>
  <si>
    <t>Interest paid on agreement</t>
  </si>
  <si>
    <t>May 31,
		2014</t>
  </si>
  <si>
    <t>DERIVATIVE LIABILITY (Details)</t>
  </si>
  <si>
    <t>Fair Value, Net Derivative Asset (Liability) Measured on Recurring Basis, Unobservable Input Reconciliation [Roll Forward]</t>
  </si>
  <si>
    <t>Balance at July 31, 2015</t>
  </si>
  <si>
    <t>Conversions</t>
  </si>
  <si>
    <t>Issuances</t>
  </si>
  <si>
    <t>Balance at October 31, 2015</t>
  </si>
  <si>
    <t>DERIVATIVE LIABILITY (Detail 1)</t>
  </si>
  <si>
    <t>Derivatives, Fair Value [Line Items]</t>
  </si>
  <si>
    <t>Dividend yield</t>
  </si>
  <si>
    <t>Minimum</t>
  </si>
  <si>
    <t>Expected term in years</t>
  </si>
  <si>
    <t>0 years</t>
  </si>
  <si>
    <t>Risk-free interest rates</t>
  </si>
  <si>
    <t>0.01%</t>
  </si>
  <si>
    <t>Volatility</t>
  </si>
  <si>
    <t>194.00%</t>
  </si>
  <si>
    <t>Maximum</t>
  </si>
  <si>
    <t>3 months 4 days</t>
  </si>
  <si>
    <t>0.28%</t>
  </si>
  <si>
    <t>202.00%</t>
  </si>
  <si>
    <t>DERIVATIVE LIABILITY (Detail Textuals)</t>
  </si>
  <si>
    <t>Estimated fair value of derivative liability</t>
  </si>
  <si>
    <t>INDUSTRY SEGMENT, GEOGRAPHIC INFORMATION AND SIGNIFICANT CUSTOMERS (Details) - USD ($)</t>
  </si>
  <si>
    <t>Segment Reporting Information [Line Items]</t>
  </si>
  <si>
    <t>Revenue</t>
  </si>
  <si>
    <t>Concentration risk, percentage</t>
  </si>
  <si>
    <t>Americas | Revenue</t>
  </si>
  <si>
    <t>30.78%</t>
  </si>
  <si>
    <t>56.62%</t>
  </si>
  <si>
    <t>North Asia | Revenue</t>
  </si>
  <si>
    <t>23.40%</t>
  </si>
  <si>
    <t>0.32%</t>
  </si>
  <si>
    <t>Greater China | Revenue</t>
  </si>
  <si>
    <t>15.07%</t>
  </si>
  <si>
    <t>23.72%</t>
  </si>
  <si>
    <t>South Asia/Pacific | Revenue</t>
  </si>
  <si>
    <t>30.65%</t>
  </si>
  <si>
    <t>19.33%</t>
  </si>
  <si>
    <t>Middle East | Revenue</t>
  </si>
  <si>
    <t>Europe | Revenue</t>
  </si>
  <si>
    <t>0.10%</t>
  </si>
  <si>
    <t>INDUSTRY SEGMENT, GEOGRAPHIC INFORMATION AND SIGNIFICANT CUSTOMERS (Details 1) - USD ($)</t>
  </si>
  <si>
    <t>Equipment</t>
  </si>
  <si>
    <t>Americas | Equipment</t>
  </si>
  <si>
    <t>North Asia | Equipment</t>
  </si>
  <si>
    <t>Greater China | Equipment</t>
  </si>
  <si>
    <t>South Asia/Pacific | Equipment</t>
  </si>
  <si>
    <t>Europe | Equipment</t>
  </si>
  <si>
    <t>INDUSTRY SEGMENT, GEOGRAPHIC INFORMATION AND SIGNIFICANT CUSTOMERS (Details 2) - USD ($)</t>
  </si>
  <si>
    <t>Product Sales | Revenue</t>
  </si>
  <si>
    <t>99.32%</t>
  </si>
  <si>
    <t>98.97%</t>
  </si>
  <si>
    <t>NBA Services | Revenue</t>
  </si>
  <si>
    <t>0.68%</t>
  </si>
  <si>
    <t>1.03%</t>
  </si>
  <si>
    <t>Educational Services | Revenue</t>
  </si>
  <si>
    <t>INDUSTRY SEGMENT, GEOGRAPHIC INFORMATION AND SIGNIFICANT CUSTOMERS (Detail Textuals)</t>
  </si>
  <si>
    <t>Oct. 31, 2015Geographic_regionCustomer</t>
  </si>
  <si>
    <t>Oct. 31, 2014Customer</t>
  </si>
  <si>
    <t>Number of geographic regions | Geographic_region</t>
  </si>
  <si>
    <t>Percentage of total sales by customer</t>
  </si>
  <si>
    <t>Revenue | Customer Concentration Risk</t>
  </si>
  <si>
    <t>Number of customers | Customer</t>
  </si>
  <si>
    <t>50.60%</t>
  </si>
  <si>
    <t>36.70%</t>
  </si>
  <si>
    <t>SUBSEQUENT EVENTS (Detail Textuals) - USD ($)</t>
  </si>
  <si>
    <t>Dec. 15, 2015</t>
  </si>
  <si>
    <t>Dec. 21, 2015</t>
  </si>
  <si>
    <t>Dec. 13, 2015</t>
  </si>
  <si>
    <t>Subsequent Event [Line Items]</t>
  </si>
  <si>
    <t>Subsequent Event</t>
  </si>
  <si>
    <t>Subsequent Event | Evolution Capital Partners LLC</t>
  </si>
  <si>
    <t>Subsequent Event | Key Bank | Forbearance agre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1433</v>
      </c>
    </row>
    <row spans="1:3" r="6">
      <c t="s" s="4" r="A6">
        <v>8</v>
      </c>
      <c t="s" s="4" r="B6">
        <v>9</v>
      </c>
    </row>
    <row spans="1:3" r="7">
      <c t="s" s="4" r="A7">
        <v>10</v>
      </c>
      <c t="s" s="4" r="B7">
        <v>11</v>
      </c>
    </row>
    <row spans="1:3" r="8">
      <c t="s" s="4" r="A8">
        <v>12</v>
      </c>
      <c t="s" s="4" r="B8">
        <v>13</v>
      </c>
    </row>
    <row spans="1:3" r="9">
      <c t="s" s="4" r="A9">
        <v>14</v>
      </c>
      <c t="n" s="6" r="C9">
        <v>580665512</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898</v>
      </c>
      <c t="n" s="7" r="C3">
        <v>90386</v>
      </c>
    </row>
    <row spans="1:3" r="4">
      <c t="s" s="4" r="A4">
        <v>28</v>
      </c>
      <c t="n" s="6" r="B4">
        <v>96884</v>
      </c>
      <c t="n" s="6" r="C4">
        <v>84296</v>
      </c>
    </row>
    <row spans="1:3" r="5">
      <c t="s" s="4" r="A5">
        <v>29</v>
      </c>
      <c t="n" s="6" r="B5">
        <v>14007</v>
      </c>
      <c t="n" s="6" r="C5">
        <v>7293</v>
      </c>
    </row>
    <row spans="1:3" r="6">
      <c t="s" s="4" r="A6">
        <v>30</v>
      </c>
      <c t="n" s="6" r="B6">
        <v>133018</v>
      </c>
      <c t="n" s="6" r="C6">
        <v>128105</v>
      </c>
    </row>
    <row spans="1:3" r="7">
      <c t="s" s="4" r="A7">
        <v>31</v>
      </c>
      <c t="n" s="6" r="B7">
        <v>93135</v>
      </c>
      <c t="n" s="6" r="C7">
        <v>122645</v>
      </c>
    </row>
    <row spans="1:3" r="8">
      <c t="s" s="4" r="A8">
        <v>32</v>
      </c>
      <c t="n" s="6" r="B8">
        <v>393942</v>
      </c>
      <c t="n" s="6" r="C8">
        <v>432725</v>
      </c>
    </row>
    <row spans="1:3" r="9">
      <c t="s" s="4" r="A9">
        <v>33</v>
      </c>
      <c t="n" s="6" r="B9">
        <v>8718</v>
      </c>
      <c t="n" s="6" r="C9">
        <v>10276</v>
      </c>
    </row>
    <row spans="1:3" r="10">
      <c t="s" s="4" r="A10">
        <v>34</v>
      </c>
      <c t="n" s="6" r="B10">
        <v>3703</v>
      </c>
      <c t="n" s="6" r="C10">
        <v>3703</v>
      </c>
    </row>
    <row spans="1:3" r="11">
      <c t="s" s="3" r="A11">
        <v>35</v>
      </c>
    </row>
    <row spans="1:3" r="12">
      <c t="s" s="4" r="A12">
        <v>36</v>
      </c>
      <c t="n" s="6" r="B12">
        <v>2000</v>
      </c>
      <c t="n" s="6" r="C12">
        <v>2000</v>
      </c>
    </row>
    <row spans="1:3" r="13">
      <c t="s" s="4" r="A13">
        <v>37</v>
      </c>
      <c t="n" s="6" r="B13">
        <v>408363</v>
      </c>
      <c t="n" s="6" r="C13">
        <v>448704</v>
      </c>
    </row>
    <row spans="1:3" r="14">
      <c t="s" s="3" r="A14">
        <v>38</v>
      </c>
    </row>
    <row spans="1:3" r="15">
      <c t="s" s="4" r="A15">
        <v>39</v>
      </c>
      <c t="n" s="6" r="B15">
        <v>768759</v>
      </c>
      <c t="n" s="6" r="C15">
        <v>611402</v>
      </c>
    </row>
    <row spans="1:3" r="16">
      <c t="s" s="4" r="A16">
        <v>40</v>
      </c>
      <c t="n" s="6" r="B16">
        <v>33497</v>
      </c>
      <c t="n" s="6" r="C16">
        <v>35337</v>
      </c>
    </row>
    <row spans="1:3" r="17">
      <c t="s" s="4" r="A17">
        <v>41</v>
      </c>
      <c t="n" s="6" r="B17">
        <v>941063</v>
      </c>
      <c t="n" s="6" r="C17">
        <v>519827</v>
      </c>
    </row>
    <row spans="1:3" r="18">
      <c t="s" s="4" r="A18">
        <v>42</v>
      </c>
      <c t="n" s="6" r="B18">
        <v>180052</v>
      </c>
      <c t="n" s="6" r="C18">
        <v>181721</v>
      </c>
    </row>
    <row spans="1:3" r="19">
      <c t="s" s="4" r="A19">
        <v>43</v>
      </c>
      <c t="n" s="6" r="B19">
        <v>427456</v>
      </c>
      <c t="n" s="6" r="C19">
        <v>93204</v>
      </c>
    </row>
    <row spans="1:3" r="20">
      <c t="s" s="4" r="A20">
        <v>44</v>
      </c>
      <c t="n" s="6" r="B20">
        <v>90703</v>
      </c>
      <c t="n" s="6" r="C20">
        <v>71815</v>
      </c>
    </row>
    <row spans="1:3" r="21">
      <c t="s" s="4" r="A21">
        <v>45</v>
      </c>
      <c t="n" s="6" r="B21">
        <v>18609</v>
      </c>
      <c t="n" s="6" r="C21">
        <v>15997</v>
      </c>
    </row>
    <row spans="1:3" r="22">
      <c t="s" s="4" r="A22">
        <v>46</v>
      </c>
      <c t="n" s="6" r="B22">
        <v>102395</v>
      </c>
      <c t="n" s="6" r="C22">
        <v>227919</v>
      </c>
    </row>
    <row spans="1:3" r="23">
      <c t="s" s="4" r="A23">
        <v>47</v>
      </c>
      <c t="n" s="6" r="B23">
        <v>2562534</v>
      </c>
      <c t="n" s="6" r="C23">
        <v>1757222</v>
      </c>
    </row>
    <row spans="1:3" r="24">
      <c t="s" s="3" r="A24">
        <v>48</v>
      </c>
    </row>
    <row spans="1:3" r="25">
      <c t="s" s="4" r="A25">
        <v>49</v>
      </c>
      <c t="n" s="6" r="B25">
        <v>71288</v>
      </c>
      <c t="n" s="6" r="C25">
        <v>147170</v>
      </c>
    </row>
    <row spans="1:3" r="26">
      <c t="s" s="4" r="A26">
        <v>50</v>
      </c>
      <c t="n" s="6" r="B26">
        <v>2633822</v>
      </c>
      <c t="n" s="7" r="C26">
        <v>1904392</v>
      </c>
    </row>
    <row spans="1:3" r="27">
      <c t="s" s="3" r="A27">
        <v>51</v>
      </c>
    </row>
    <row spans="1:3" r="28">
      <c t="s" s="4" r="A28">
        <v>52</v>
      </c>
      <c t="n" s="6" r="B28">
        <v>1000</v>
      </c>
      <c t="s" s="4" r="C28">
        <v>53</v>
      </c>
    </row>
    <row spans="1:3" r="29">
      <c t="s" s="4" r="A29">
        <v>54</v>
      </c>
      <c t="n" s="6" r="B29">
        <v>532164</v>
      </c>
      <c t="n" s="7" r="C29">
        <v>252467</v>
      </c>
    </row>
    <row spans="1:3" r="30">
      <c t="s" s="4" r="A30">
        <v>55</v>
      </c>
      <c t="n" s="6" r="B30">
        <v>4090291</v>
      </c>
      <c t="n" s="6" r="C30">
        <v>4266957</v>
      </c>
    </row>
    <row spans="1:3" r="31">
      <c t="s" s="4" r="A31">
        <v>56</v>
      </c>
      <c t="n" s="6" r="B31">
        <v>-6848914</v>
      </c>
      <c t="n" s="6" r="C31">
        <v>-5975112</v>
      </c>
    </row>
    <row spans="1:3" r="32">
      <c t="s" s="4" r="A32">
        <v>57</v>
      </c>
      <c t="n" s="6" r="B32">
        <v>-2225459</v>
      </c>
      <c t="n" s="6" r="C32">
        <v>-1455688</v>
      </c>
    </row>
    <row spans="1:3" r="33">
      <c t="s" s="4" r="A33">
        <v>58</v>
      </c>
      <c t="n" s="7" r="B33">
        <v>408363</v>
      </c>
      <c t="n" s="7" r="C33">
        <v>448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61</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9</v>
      </c>
      <c t="s" s="2" r="B1">
        <v>1</v>
      </c>
    </row>
    <row spans="1:2" r="2">
      <c t="s" s="2" r="B2">
        <v>2</v>
      </c>
    </row>
    <row spans="1:2" r="3">
      <c t="s" s="3" r="A3">
        <v>167</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v>
      </c>
    </row>
    <row spans="1:2" r="3">
      <c t="s" s="3" r="A3">
        <v>176</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79</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8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3</v>
      </c>
      <c t="s" s="2" r="B1">
        <v>1</v>
      </c>
    </row>
    <row spans="1:2" r="2">
      <c t="s" s="2" r="B2">
        <v>2</v>
      </c>
    </row>
    <row spans="1:2" r="3">
      <c t="s" s="3" r="A3">
        <v>191</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s>
  <sheetData>
    <row spans="1:5" r="1">
      <c t="s" s="1" r="A1">
        <v>230</v>
      </c>
      <c t="s" s="2" r="B1">
        <v>231</v>
      </c>
      <c t="s" s="2" r="C1">
        <v>232</v>
      </c>
      <c t="s" s="2" r="D1">
        <v>233</v>
      </c>
      <c t="s" s="2" r="E1">
        <v>234</v>
      </c>
    </row>
    <row spans="1:5" r="2">
      <c t="s" s="3" r="A2">
        <v>235</v>
      </c>
    </row>
    <row spans="1:5" r="3">
      <c t="s" s="4" r="A3">
        <v>236</v>
      </c>
      <c t="n" s="6" r="D3">
        <v>19</v>
      </c>
    </row>
    <row spans="1:5" r="4">
      <c t="s" s="4" r="A4">
        <v>237</v>
      </c>
      <c t="n" s="6" r="D4">
        <v>532165512</v>
      </c>
      <c t="n" s="6" r="E4">
        <v>252467187</v>
      </c>
    </row>
    <row spans="1:5" r="5">
      <c t="s" s="4" r="A5">
        <v>238</v>
      </c>
      <c t="n" s="6" r="D5">
        <v>532165512</v>
      </c>
      <c t="n" s="6" r="E5">
        <v>252467187</v>
      </c>
    </row>
    <row spans="1:5" r="6">
      <c t="s" s="4" r="A6">
        <v>239</v>
      </c>
    </row>
    <row spans="1:5" r="7">
      <c t="s" s="3" r="A7">
        <v>235</v>
      </c>
    </row>
    <row spans="1:5" r="8">
      <c t="s" s="4" r="A8">
        <v>240</v>
      </c>
      <c t="s" s="4" r="C8">
        <v>241</v>
      </c>
    </row>
    <row spans="1:5" r="9">
      <c t="s" s="4" r="A9">
        <v>242</v>
      </c>
      <c t="n" s="6" r="C9">
        <v>3172554</v>
      </c>
    </row>
    <row spans="1:5" r="10">
      <c t="s" s="4" r="A10">
        <v>243</v>
      </c>
      <c t="s" s="4" r="C10">
        <v>244</v>
      </c>
    </row>
    <row spans="1:5" r="11">
      <c t="s" s="4" r="A11">
        <v>245</v>
      </c>
    </row>
    <row spans="1:5" r="12">
      <c t="s" s="3" r="A12">
        <v>235</v>
      </c>
    </row>
    <row spans="1:5" r="13">
      <c t="s" s="4" r="A13">
        <v>246</v>
      </c>
      <c t="n" s="6" r="B13">
        <v>25000000</v>
      </c>
    </row>
    <row spans="1:5" r="14">
      <c t="s" s="4" r="A14">
        <v>237</v>
      </c>
      <c t="n" s="6" r="B14">
        <v>46500000</v>
      </c>
    </row>
    <row spans="1:5" r="15">
      <c t="s" s="4" r="A15">
        <v>238</v>
      </c>
      <c t="n" s="6" r="B15">
        <v>46500000</v>
      </c>
    </row>
    <row spans="1:5" r="16">
      <c t="s" s="4" r="A16">
        <v>247</v>
      </c>
      <c t="n" s="6" r="B16">
        <v>25005544</v>
      </c>
    </row>
    <row spans="1:5" r="17">
      <c t="s" s="4" r="A17">
        <v>248</v>
      </c>
    </row>
    <row spans="1:5" r="18">
      <c t="s" s="3" r="A18">
        <v>235</v>
      </c>
    </row>
    <row spans="1:5" r="19">
      <c t="s" s="4" r="A19">
        <v>249</v>
      </c>
      <c t="n" s="6" r="B19">
        <v>8994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50</v>
      </c>
      <c t="s" s="2" r="B1">
        <v>1</v>
      </c>
    </row>
    <row spans="1:2" r="2">
      <c t="s" s="2" r="B2">
        <v>251</v>
      </c>
    </row>
    <row spans="1:2" r="3">
      <c t="s" s="4" r="A3">
        <v>252</v>
      </c>
    </row>
    <row spans="1:2" r="4">
      <c t="s" s="3" r="A4">
        <v>253</v>
      </c>
    </row>
    <row spans="1:2" r="5">
      <c t="s" s="4" r="A5">
        <v>254</v>
      </c>
      <c t="n" s="6" r="B5">
        <v>9523229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22"/>
    <col customWidth="1" max="3" min="3" width="22"/>
    <col customWidth="1" max="4" min="4" width="14"/>
  </cols>
  <sheetData>
    <row spans="1:4" r="1">
      <c t="s" s="1" r="A1">
        <v>255</v>
      </c>
      <c t="s" s="2" r="B1">
        <v>1</v>
      </c>
    </row>
    <row spans="1:4" r="2">
      <c t="s" s="2" r="B2">
        <v>2</v>
      </c>
      <c t="s" s="2" r="C2">
        <v>70</v>
      </c>
      <c t="s" s="2" r="D2">
        <v>25</v>
      </c>
    </row>
    <row spans="1:4" r="3">
      <c t="s" s="3" r="A3">
        <v>161</v>
      </c>
    </row>
    <row spans="1:4" r="4">
      <c t="s" s="4" r="A4">
        <v>66</v>
      </c>
      <c t="n" s="6" r="B4">
        <v>750000000</v>
      </c>
      <c t="n" s="6" r="D4">
        <v>750000000</v>
      </c>
    </row>
    <row spans="1:4" r="5">
      <c t="s" s="4" r="A5">
        <v>46</v>
      </c>
      <c t="n" s="7" r="B5">
        <v>102395</v>
      </c>
      <c t="n" s="7" r="D5">
        <v>227919</v>
      </c>
    </row>
    <row spans="1:4" r="6">
      <c t="s" s="4" r="A6">
        <v>256</v>
      </c>
      <c t="s" s="4" r="B6">
        <v>257</v>
      </c>
      <c t="s" s="4" r="C6">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58</v>
      </c>
      <c t="s" s="2" r="B1">
        <v>259</v>
      </c>
      <c t="s" s="2" r="C1">
        <v>260</v>
      </c>
      <c t="s" s="2" r="D1">
        <v>261</v>
      </c>
      <c t="s" s="2" r="E1">
        <v>262</v>
      </c>
      <c t="s" s="2" r="F1">
        <v>263</v>
      </c>
      <c t="s" s="2" r="G1">
        <v>264</v>
      </c>
      <c t="s" s="2" r="H1">
        <v>265</v>
      </c>
      <c t="s" s="2" r="I1">
        <v>266</v>
      </c>
      <c t="s" s="2" r="J1">
        <v>267</v>
      </c>
      <c t="s" s="2" r="K1">
        <v>268</v>
      </c>
    </row>
    <row spans="1:11" r="2">
      <c t="s" s="4" r="A2">
        <v>269</v>
      </c>
    </row>
    <row spans="1:11" r="3">
      <c t="s" s="3" r="A3">
        <v>270</v>
      </c>
    </row>
    <row spans="1:11" r="4">
      <c t="s" s="4" r="A4">
        <v>271</v>
      </c>
      <c t="n" s="7" r="B4">
        <v>25578</v>
      </c>
    </row>
    <row spans="1:11" r="5">
      <c t="s" s="4" r="A5">
        <v>272</v>
      </c>
      <c t="n" s="6" r="B5">
        <v>940</v>
      </c>
    </row>
    <row spans="1:11" r="6">
      <c t="s" s="4" r="A6">
        <v>273</v>
      </c>
    </row>
    <row spans="1:11" r="7">
      <c t="s" s="3" r="A7">
        <v>270</v>
      </c>
    </row>
    <row spans="1:11" r="8">
      <c t="s" s="4" r="A8">
        <v>274</v>
      </c>
      <c t="n" s="7" r="J8">
        <v>146353</v>
      </c>
    </row>
    <row spans="1:11" r="9">
      <c t="s" s="4" r="A9">
        <v>275</v>
      </c>
      <c t="n" s="7" r="E9">
        <v>146353</v>
      </c>
    </row>
    <row spans="1:11" r="10">
      <c t="s" s="4" r="A10">
        <v>276</v>
      </c>
      <c t="n" s="7" r="H10">
        <v>100000</v>
      </c>
    </row>
    <row spans="1:11" r="11">
      <c t="s" s="4" r="A11">
        <v>277</v>
      </c>
    </row>
    <row spans="1:11" r="12">
      <c t="s" s="3" r="A12">
        <v>270</v>
      </c>
    </row>
    <row spans="1:11" r="13">
      <c t="s" s="4" r="A13">
        <v>278</v>
      </c>
      <c t="n" s="7" r="F13">
        <v>173371</v>
      </c>
    </row>
    <row spans="1:11" r="14">
      <c t="s" s="4" r="A14">
        <v>279</v>
      </c>
    </row>
    <row spans="1:11" r="15">
      <c t="s" s="3" r="A15">
        <v>270</v>
      </c>
    </row>
    <row spans="1:11" r="16">
      <c t="s" s="4" r="A16">
        <v>280</v>
      </c>
      <c t="n" s="6" r="B16">
        <v>25578</v>
      </c>
    </row>
    <row spans="1:11" r="17">
      <c t="s" s="4" r="A17">
        <v>271</v>
      </c>
      <c t="n" s="6" r="B17">
        <v>25578</v>
      </c>
      <c t="n" s="7" r="C17">
        <v>25578</v>
      </c>
    </row>
    <row spans="1:11" r="18">
      <c t="s" s="4" r="A18">
        <v>272</v>
      </c>
      <c t="n" s="7" r="B18">
        <v>940</v>
      </c>
      <c t="n" s="7" r="C18">
        <v>914</v>
      </c>
    </row>
    <row spans="1:11" r="19">
      <c t="s" s="4" r="A19">
        <v>281</v>
      </c>
      <c t="n" s="7" r="K19">
        <v>156507</v>
      </c>
    </row>
    <row spans="1:11" r="20">
      <c t="s" s="4" r="A20">
        <v>282</v>
      </c>
    </row>
    <row spans="1:11" r="21">
      <c t="s" s="3" r="A21">
        <v>270</v>
      </c>
    </row>
    <row spans="1:11" r="22">
      <c t="s" s="4" r="A22">
        <v>274</v>
      </c>
      <c t="n" s="7" r="G22">
        <v>79770</v>
      </c>
    </row>
    <row spans="1:11" r="23">
      <c t="s" s="4" r="A23">
        <v>283</v>
      </c>
    </row>
    <row spans="1:11" r="24">
      <c t="s" s="3" r="A24">
        <v>270</v>
      </c>
    </row>
    <row spans="1:11" r="25">
      <c t="s" s="4" r="A25">
        <v>274</v>
      </c>
      <c t="n" s="7" r="I25">
        <v>208920</v>
      </c>
    </row>
    <row spans="1:11" r="26">
      <c t="s" s="4" r="A26">
        <v>284</v>
      </c>
      <c t="n" s="7" r="I26">
        <v>54028</v>
      </c>
    </row>
    <row spans="1:11" r="27">
      <c t="s" s="4" r="A27">
        <v>280</v>
      </c>
      <c t="n" s="7" r="D27">
        <v>270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9</v>
      </c>
      <c t="s" s="2" r="B1">
        <v>2</v>
      </c>
      <c t="s" s="2" r="C1">
        <v>25</v>
      </c>
    </row>
    <row spans="1:3" r="2">
      <c t="s" s="3" r="A2">
        <v>60</v>
      </c>
    </row>
    <row spans="1:3" r="3">
      <c t="s" s="4" r="A3">
        <v>61</v>
      </c>
      <c t="n" s="8" r="B3">
        <v>0.001</v>
      </c>
      <c t="n" s="8" r="C3">
        <v>0.001</v>
      </c>
    </row>
    <row spans="1:3" r="4">
      <c t="s" s="4" r="A4">
        <v>62</v>
      </c>
      <c t="n" s="6" r="B4">
        <v>25000000</v>
      </c>
      <c t="n" s="6" r="C4">
        <v>0</v>
      </c>
    </row>
    <row spans="1:3" r="5">
      <c t="s" s="4" r="A5">
        <v>63</v>
      </c>
      <c t="n" s="6" r="B5">
        <v>1000000</v>
      </c>
      <c t="n" s="6" r="C5">
        <v>0</v>
      </c>
    </row>
    <row spans="1:3" r="6">
      <c t="s" s="4" r="A6">
        <v>64</v>
      </c>
      <c t="n" s="6" r="B6">
        <v>1000000</v>
      </c>
      <c t="n" s="6" r="C6">
        <v>0</v>
      </c>
    </row>
    <row spans="1:3" r="7">
      <c t="s" s="4" r="A7">
        <v>65</v>
      </c>
      <c t="n" s="8" r="B7">
        <v>0.001</v>
      </c>
      <c t="n" s="8" r="C7">
        <v>0.001</v>
      </c>
    </row>
    <row spans="1:3" r="8">
      <c t="s" s="4" r="A8">
        <v>66</v>
      </c>
      <c t="n" s="6" r="B8">
        <v>750000000</v>
      </c>
      <c t="n" s="6" r="C8">
        <v>750000000</v>
      </c>
    </row>
    <row spans="1:3" r="9">
      <c t="s" s="4" r="A9">
        <v>67</v>
      </c>
      <c t="n" s="6" r="B9">
        <v>532165512</v>
      </c>
      <c t="n" s="6" r="C9">
        <v>252467187</v>
      </c>
    </row>
    <row spans="1:3" r="10">
      <c t="s" s="4" r="A10">
        <v>68</v>
      </c>
      <c t="n" s="6" r="B10">
        <v>532165512</v>
      </c>
      <c t="n" s="6" r="C10">
        <v>2524671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4"/>
    <col customWidth="1" max="2" min="2" width="21"/>
  </cols>
  <sheetData>
    <row spans="1:2" r="1">
      <c t="s" s="1" r="A1">
        <v>285</v>
      </c>
      <c t="s" s="2" r="B1">
        <v>286</v>
      </c>
    </row>
    <row spans="1:2" r="2">
      <c t="s" s="3" r="A2">
        <v>287</v>
      </c>
    </row>
    <row spans="1:2" r="3">
      <c t="n" s="6" r="A3">
        <v>2015</v>
      </c>
      <c t="n" s="7" r="B3">
        <v>39000</v>
      </c>
    </row>
    <row spans="1:2" r="4">
      <c t="n" s="6" r="A4">
        <v>2016</v>
      </c>
      <c t="n" s="7" r="B4">
        <v>40500</v>
      </c>
    </row>
    <row spans="1:2" r="5">
      <c t="n" s="6" r="A5">
        <v>2017</v>
      </c>
      <c t="s" s="4" r="B5">
        <v>53</v>
      </c>
    </row>
    <row spans="1:2" r="6">
      <c t="n" s="6" r="A6">
        <v>2018</v>
      </c>
      <c t="s" s="4" r="B6">
        <v>53</v>
      </c>
    </row>
    <row spans="1:2" r="7">
      <c t="s" s="4" r="A7">
        <v>288</v>
      </c>
      <c t="s" s="4" r="B7">
        <v>53</v>
      </c>
    </row>
    <row spans="1:2" r="8">
      <c t="s" s="4" r="A8">
        <v>289</v>
      </c>
      <c t="n" s="7" r="B8">
        <v>79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24"/>
    <col customWidth="1" max="3" min="3" width="21"/>
  </cols>
  <sheetData>
    <row spans="1:3" r="1">
      <c t="s" s="1" r="A1">
        <v>290</v>
      </c>
      <c t="s" s="2" r="B1">
        <v>1</v>
      </c>
    </row>
    <row spans="1:3" r="2">
      <c t="s" s="2" r="B2">
        <v>291</v>
      </c>
      <c t="s" s="2" r="C2">
        <v>292</v>
      </c>
    </row>
    <row spans="1:3" r="3">
      <c t="s" s="3" r="A3">
        <v>293</v>
      </c>
    </row>
    <row spans="1:3" r="4">
      <c t="s" s="4" r="A4">
        <v>294</v>
      </c>
      <c t="n" s="6" r="B4">
        <v>3000</v>
      </c>
    </row>
    <row spans="1:3" r="5">
      <c t="s" s="4" r="A5">
        <v>295</v>
      </c>
      <c t="s" s="4" r="B5">
        <v>296</v>
      </c>
    </row>
    <row spans="1:3" r="6">
      <c t="s" s="4" r="A6">
        <v>297</v>
      </c>
      <c t="n" s="7" r="B6">
        <v>12150</v>
      </c>
      <c t="n" s="7" r="C6">
        <v>12920</v>
      </c>
    </row>
    <row spans="1:3" r="7">
      <c t="s" s="4" r="A7">
        <v>298</v>
      </c>
      <c t="n" s="6" r="B7">
        <v>1500</v>
      </c>
    </row>
    <row spans="1:3" r="8">
      <c t="s" s="4" r="A8">
        <v>299</v>
      </c>
      <c t="n" s="7" r="B8">
        <v>0</v>
      </c>
      <c t="n" s="6" r="C8">
        <v>0</v>
      </c>
    </row>
    <row spans="1:3" r="9">
      <c t="s" s="4" r="A9">
        <v>300</v>
      </c>
    </row>
    <row spans="1:3" r="10">
      <c t="s" s="3" r="A10">
        <v>293</v>
      </c>
    </row>
    <row spans="1:3" r="11">
      <c t="s" s="4" r="A11">
        <v>297</v>
      </c>
      <c t="n" s="7" r="B11">
        <v>1037</v>
      </c>
      <c t="n" s="7" r="C11">
        <v>1036</v>
      </c>
    </row>
    <row spans="1:3" r="12">
      <c t="s" s="4" r="A12">
        <v>301</v>
      </c>
      <c t="s" s="4" r="B12">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303</v>
      </c>
      <c t="s" s="2" r="B1">
        <v>304</v>
      </c>
      <c t="s" s="2" r="C1">
        <v>305</v>
      </c>
      <c t="s" s="2" r="D1">
        <v>306</v>
      </c>
    </row>
    <row spans="1:4" r="2">
      <c t="s" s="3" r="A2">
        <v>307</v>
      </c>
    </row>
    <row spans="1:4" r="3">
      <c t="s" s="4" r="A3">
        <v>308</v>
      </c>
      <c t="s" s="4" r="C3">
        <v>296</v>
      </c>
    </row>
    <row spans="1:4" r="4">
      <c t="s" s="4" r="A4">
        <v>309</v>
      </c>
      <c t="s" s="4" r="C4">
        <v>310</v>
      </c>
    </row>
    <row spans="1:4" r="5">
      <c t="s" s="4" r="A5">
        <v>311</v>
      </c>
      <c t="s" s="4" r="C5">
        <v>312</v>
      </c>
    </row>
    <row spans="1:4" r="6">
      <c t="s" s="4" r="A6">
        <v>313</v>
      </c>
      <c t="n" s="7" r="C6">
        <v>150000</v>
      </c>
    </row>
    <row spans="1:4" r="7">
      <c t="s" s="4" r="A7">
        <v>314</v>
      </c>
      <c t="s" s="4" r="C7">
        <v>315</v>
      </c>
    </row>
    <row spans="1:4" r="8">
      <c t="s" s="4" r="A8">
        <v>316</v>
      </c>
      <c t="n" s="7" r="B8">
        <v>35036</v>
      </c>
      <c t="n" s="7" r="D8">
        <v>36608</v>
      </c>
    </row>
    <row spans="1:4" r="9">
      <c t="s" s="4" r="A9">
        <v>317</v>
      </c>
      <c t="n" s="6" r="B9">
        <v>30000</v>
      </c>
    </row>
    <row spans="1:4" r="10">
      <c t="s" s="4" r="A10">
        <v>318</v>
      </c>
      <c t="n" s="6" r="B10">
        <v>3989</v>
      </c>
    </row>
    <row spans="1:4" r="11">
      <c t="s" s="4" r="A11">
        <v>319</v>
      </c>
      <c t="n" s="7" r="B11">
        <v>11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320</v>
      </c>
      <c t="s" s="2" r="B1">
        <v>1</v>
      </c>
    </row>
    <row spans="1:4" r="2">
      <c t="s" s="2" r="B2">
        <v>2</v>
      </c>
      <c t="s" s="2" r="C2">
        <v>70</v>
      </c>
      <c t="s" s="2" r="D2">
        <v>25</v>
      </c>
    </row>
    <row spans="1:4" r="3">
      <c t="s" s="3" r="A3">
        <v>321</v>
      </c>
    </row>
    <row spans="1:4" r="4">
      <c t="s" s="4" r="A4">
        <v>45</v>
      </c>
      <c t="n" s="7" r="B4">
        <v>18609</v>
      </c>
      <c t="n" s="7" r="D4">
        <v>15997</v>
      </c>
    </row>
    <row spans="1:4" r="5">
      <c t="s" s="4" r="A5">
        <v>322</v>
      </c>
    </row>
    <row spans="1:4" r="6">
      <c t="s" s="3" r="A6">
        <v>321</v>
      </c>
    </row>
    <row spans="1:4" r="7">
      <c t="s" s="4" r="A7">
        <v>323</v>
      </c>
      <c t="n" s="6" r="B7">
        <v>3924</v>
      </c>
      <c t="n" s="7" r="C7">
        <v>0</v>
      </c>
    </row>
    <row spans="1:4" r="8">
      <c t="s" s="4" r="A8">
        <v>324</v>
      </c>
      <c t="n" s="7" r="B8">
        <v>1312</v>
      </c>
      <c t="n" s="7" r="C8">
        <v>9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25</v>
      </c>
      <c t="s" s="2" r="B1">
        <v>2</v>
      </c>
      <c t="s" s="2" r="C1">
        <v>25</v>
      </c>
    </row>
    <row spans="1:3" r="2">
      <c t="s" s="3" r="A2">
        <v>307</v>
      </c>
    </row>
    <row spans="1:3" r="3">
      <c t="s" s="4" r="A3">
        <v>326</v>
      </c>
      <c t="n" s="7" r="B3">
        <v>180052</v>
      </c>
      <c t="n" s="7" r="C3">
        <v>181721</v>
      </c>
    </row>
    <row spans="1:3" r="4">
      <c t="s" s="4" r="A4">
        <v>327</v>
      </c>
      <c t="n" s="7" r="B4">
        <v>180052</v>
      </c>
      <c t="n" s="7" r="C4">
        <v>181721</v>
      </c>
    </row>
    <row spans="1:3" r="5">
      <c t="s" s="4" r="A5">
        <v>328</v>
      </c>
      <c t="s" s="4" r="B5">
        <v>53</v>
      </c>
      <c t="s" s="4" r="C5">
        <v>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329</v>
      </c>
      <c t="s" s="2" r="B1">
        <v>259</v>
      </c>
      <c t="s" s="2" r="C1">
        <v>260</v>
      </c>
      <c t="s" s="2" r="D1">
        <v>330</v>
      </c>
      <c t="s" s="2" r="E1">
        <v>331</v>
      </c>
      <c t="s" s="2" r="F1">
        <v>263</v>
      </c>
      <c t="s" s="2" r="G1">
        <v>332</v>
      </c>
      <c t="s" s="2" r="H1">
        <v>333</v>
      </c>
      <c t="s" s="2" r="I1">
        <v>2</v>
      </c>
      <c t="s" s="2" r="J1">
        <v>25</v>
      </c>
    </row>
    <row spans="1:10" r="2">
      <c t="s" s="3" r="A2">
        <v>334</v>
      </c>
    </row>
    <row spans="1:10" r="3">
      <c t="s" s="4" r="A3">
        <v>313</v>
      </c>
      <c t="n" s="7" r="I3">
        <v>180052</v>
      </c>
      <c t="n" s="7" r="J3">
        <v>181721</v>
      </c>
    </row>
    <row spans="1:10" r="4">
      <c t="s" s="4" r="A4">
        <v>40</v>
      </c>
      <c t="n" s="6" r="I4">
        <v>33497</v>
      </c>
      <c t="n" s="7" r="J4">
        <v>35337</v>
      </c>
    </row>
    <row spans="1:10" r="5">
      <c t="s" s="4" r="A5">
        <v>335</v>
      </c>
    </row>
    <row spans="1:10" r="6">
      <c t="s" s="3" r="A6">
        <v>334</v>
      </c>
    </row>
    <row spans="1:10" r="7">
      <c t="s" s="4" r="A7">
        <v>309</v>
      </c>
      <c t="s" s="4" r="E7">
        <v>336</v>
      </c>
    </row>
    <row spans="1:10" r="8">
      <c t="s" s="4" r="A8">
        <v>337</v>
      </c>
      <c t="s" s="4" r="E8">
        <v>338</v>
      </c>
    </row>
    <row spans="1:10" r="9">
      <c t="s" s="4" r="A9">
        <v>339</v>
      </c>
      <c t="n" s="7" r="E9">
        <v>250000</v>
      </c>
    </row>
    <row spans="1:10" r="10">
      <c t="s" s="4" r="A10">
        <v>314</v>
      </c>
      <c t="s" s="4" r="E10">
        <v>340</v>
      </c>
    </row>
    <row spans="1:10" r="11">
      <c t="s" s="4" r="A11">
        <v>341</v>
      </c>
      <c t="n" s="7" r="E11">
        <v>4745</v>
      </c>
    </row>
    <row spans="1:10" r="12">
      <c t="s" s="4" r="A12">
        <v>342</v>
      </c>
      <c t="n" s="7" r="I12">
        <v>17794</v>
      </c>
    </row>
    <row spans="1:10" r="13">
      <c t="s" s="4" r="A13">
        <v>343</v>
      </c>
      <c t="n" s="6" r="E13">
        <v>50000</v>
      </c>
    </row>
    <row spans="1:10" r="14">
      <c t="s" s="4" r="A14">
        <v>344</v>
      </c>
      <c t="n" s="7" r="E14">
        <v>4037</v>
      </c>
    </row>
    <row spans="1:10" r="15">
      <c t="s" s="4" r="A15">
        <v>345</v>
      </c>
      <c t="n" s="7" r="D15">
        <v>1590</v>
      </c>
    </row>
    <row spans="1:10" r="16">
      <c t="s" s="4" r="A16">
        <v>346</v>
      </c>
      <c t="n" s="7" r="D16">
        <v>1429</v>
      </c>
    </row>
    <row spans="1:10" r="17">
      <c t="s" s="4" r="A17">
        <v>347</v>
      </c>
    </row>
    <row spans="1:10" r="18">
      <c t="s" s="3" r="A18">
        <v>334</v>
      </c>
    </row>
    <row spans="1:10" r="19">
      <c t="s" s="4" r="A19">
        <v>278</v>
      </c>
      <c t="n" s="7" r="F19">
        <v>173371</v>
      </c>
    </row>
    <row spans="1:10" r="20">
      <c t="s" s="4" r="A20">
        <v>269</v>
      </c>
    </row>
    <row spans="1:10" r="21">
      <c t="s" s="3" r="A21">
        <v>334</v>
      </c>
    </row>
    <row spans="1:10" r="22">
      <c t="s" s="4" r="A22">
        <v>346</v>
      </c>
      <c t="n" s="7" r="B22">
        <v>2000</v>
      </c>
    </row>
    <row spans="1:10" r="23">
      <c t="s" s="4" r="A23">
        <v>271</v>
      </c>
      <c t="n" s="6" r="B23">
        <v>25578</v>
      </c>
    </row>
    <row spans="1:10" r="24">
      <c t="s" s="4" r="A24">
        <v>272</v>
      </c>
      <c t="n" s="6" r="B24">
        <v>940</v>
      </c>
    </row>
    <row spans="1:10" r="25">
      <c t="s" s="4" r="A25">
        <v>348</v>
      </c>
    </row>
    <row spans="1:10" r="26">
      <c t="s" s="3" r="A26">
        <v>334</v>
      </c>
    </row>
    <row spans="1:10" r="27">
      <c t="s" s="4" r="A27">
        <v>346</v>
      </c>
      <c t="n" s="6" r="B27">
        <v>2000</v>
      </c>
    </row>
    <row spans="1:10" r="28">
      <c t="s" s="4" r="A28">
        <v>271</v>
      </c>
      <c t="n" s="6" r="B28">
        <v>25578</v>
      </c>
      <c t="n" s="7" r="C28">
        <v>25578</v>
      </c>
    </row>
    <row spans="1:10" r="29">
      <c t="s" s="4" r="A29">
        <v>272</v>
      </c>
      <c t="n" s="7" r="B29">
        <v>940</v>
      </c>
      <c t="n" s="7" r="C29">
        <v>914</v>
      </c>
    </row>
    <row spans="1:10" r="30">
      <c t="s" s="4" r="A30">
        <v>349</v>
      </c>
    </row>
    <row spans="1:10" r="31">
      <c t="s" s="3" r="A31">
        <v>334</v>
      </c>
    </row>
    <row spans="1:10" r="32">
      <c t="s" s="4" r="A32">
        <v>350</v>
      </c>
      <c t="n" s="7" r="G32">
        <v>250000</v>
      </c>
    </row>
    <row spans="1:10" r="33">
      <c t="s" s="4" r="A33">
        <v>351</v>
      </c>
      <c t="s" s="4" r="G33">
        <v>352</v>
      </c>
    </row>
    <row spans="1:10" r="34">
      <c t="s" s="4" r="A34">
        <v>353</v>
      </c>
      <c t="s" s="4" r="G34">
        <v>336</v>
      </c>
    </row>
    <row spans="1:10" r="35">
      <c t="s" s="4" r="A35">
        <v>354</v>
      </c>
      <c t="s" s="4" r="G35">
        <v>355</v>
      </c>
    </row>
    <row spans="1:10" r="36">
      <c t="s" s="4" r="A36">
        <v>337</v>
      </c>
      <c t="s" s="4" r="G36">
        <v>338</v>
      </c>
    </row>
    <row spans="1:10" r="37">
      <c t="s" s="4" r="A37">
        <v>356</v>
      </c>
    </row>
    <row spans="1:10" r="38">
      <c t="s" s="3" r="A38">
        <v>334</v>
      </c>
    </row>
    <row spans="1:10" r="39">
      <c t="s" s="4" r="A39">
        <v>350</v>
      </c>
      <c t="n" s="7" r="H39">
        <v>40000</v>
      </c>
    </row>
    <row spans="1:10" r="40">
      <c t="s" s="4" r="A40">
        <v>353</v>
      </c>
      <c t="s" s="4" r="H40">
        <v>3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307</v>
      </c>
    </row>
    <row spans="1:3" r="3">
      <c t="s" s="4" r="A3">
        <v>41</v>
      </c>
      <c t="n" s="7" r="B3">
        <v>941063</v>
      </c>
      <c t="n" s="7" r="C3">
        <v>519827</v>
      </c>
    </row>
    <row spans="1:3" r="4">
      <c t="s" s="4" r="A4">
        <v>359</v>
      </c>
      <c t="n" s="6" r="B4">
        <v>71288</v>
      </c>
      <c t="n" s="6" r="C4">
        <v>147170</v>
      </c>
    </row>
    <row spans="1:3" r="5">
      <c t="s" s="4" r="A5">
        <v>49</v>
      </c>
    </row>
    <row spans="1:3" r="6">
      <c t="s" s="3" r="A6">
        <v>307</v>
      </c>
    </row>
    <row spans="1:3" r="7">
      <c t="s" s="4" r="A7">
        <v>360</v>
      </c>
      <c t="n" s="6" r="B7">
        <v>1012351</v>
      </c>
      <c t="n" s="6" r="C7">
        <v>666997</v>
      </c>
    </row>
    <row spans="1:3" r="8">
      <c t="s" s="4" r="A8">
        <v>361</v>
      </c>
      <c t="n" s="6" r="B8">
        <v>1000259</v>
      </c>
      <c t="n" s="6" r="C8">
        <v>661904</v>
      </c>
    </row>
    <row spans="1:3" r="9">
      <c t="s" s="4" r="A9">
        <v>362</v>
      </c>
      <c t="n" s="6" r="B9">
        <v>59196</v>
      </c>
      <c t="n" s="6" r="C9">
        <v>142077</v>
      </c>
    </row>
    <row spans="1:3" r="10">
      <c t="s" s="4" r="A10">
        <v>41</v>
      </c>
      <c t="n" s="6" r="B10">
        <v>941063</v>
      </c>
      <c t="n" s="6" r="C10">
        <v>519827</v>
      </c>
    </row>
    <row spans="1:3" r="11">
      <c t="s" s="4" r="A11">
        <v>359</v>
      </c>
      <c t="n" s="6" r="B11">
        <v>71288</v>
      </c>
      <c t="n" s="6" r="C11">
        <v>147170</v>
      </c>
    </row>
    <row spans="1:3" r="12">
      <c t="s" s="4" r="A12">
        <v>363</v>
      </c>
    </row>
    <row spans="1:3" r="13">
      <c t="s" s="3" r="A13">
        <v>307</v>
      </c>
    </row>
    <row spans="1:3" r="14">
      <c t="s" s="4" r="A14">
        <v>360</v>
      </c>
      <c t="n" s="6" r="B14">
        <v>250000</v>
      </c>
      <c t="n" s="6" r="C14">
        <v>250000</v>
      </c>
    </row>
    <row spans="1:3" r="15">
      <c t="s" s="4" r="A15">
        <v>364</v>
      </c>
    </row>
    <row spans="1:3" r="16">
      <c t="s" s="3" r="A16">
        <v>307</v>
      </c>
    </row>
    <row spans="1:3" r="17">
      <c t="s" s="4" r="A17">
        <v>360</v>
      </c>
      <c t="n" s="6" r="B17">
        <v>121600</v>
      </c>
      <c t="n" s="6" r="C17">
        <v>125000</v>
      </c>
    </row>
    <row spans="1:3" r="18">
      <c t="s" s="4" r="A18">
        <v>365</v>
      </c>
    </row>
    <row spans="1:3" r="19">
      <c t="s" s="3" r="A19">
        <v>307</v>
      </c>
    </row>
    <row spans="1:3" r="20">
      <c t="s" s="4" r="A20">
        <v>360</v>
      </c>
      <c t="n" s="6" r="B20">
        <v>150000</v>
      </c>
      <c t="n" s="6" r="C20">
        <v>150000</v>
      </c>
    </row>
    <row spans="1:3" r="21">
      <c t="s" s="4" r="A21">
        <v>366</v>
      </c>
    </row>
    <row spans="1:3" r="22">
      <c t="s" s="3" r="A22">
        <v>307</v>
      </c>
    </row>
    <row spans="1:3" r="23">
      <c t="s" s="4" r="A23">
        <v>360</v>
      </c>
      <c t="n" s="6" r="B23">
        <v>39045</v>
      </c>
      <c t="n" s="6" r="C23">
        <v>64095</v>
      </c>
    </row>
    <row spans="1:3" r="24">
      <c t="s" s="4" r="A24">
        <v>367</v>
      </c>
    </row>
    <row spans="1:3" r="25">
      <c t="s" s="3" r="A25">
        <v>307</v>
      </c>
    </row>
    <row spans="1:3" r="26">
      <c t="s" s="4" r="A26">
        <v>360</v>
      </c>
      <c t="n" s="6" r="B26">
        <v>64748</v>
      </c>
      <c t="n" s="6" r="C26">
        <v>42544</v>
      </c>
    </row>
    <row spans="1:3" r="27">
      <c t="s" s="4" r="A27">
        <v>368</v>
      </c>
    </row>
    <row spans="1:3" r="28">
      <c t="s" s="3" r="A28">
        <v>307</v>
      </c>
    </row>
    <row spans="1:3" r="29">
      <c t="s" s="4" r="A29">
        <v>360</v>
      </c>
      <c t="n" s="6" r="B29">
        <v>18318</v>
      </c>
      <c t="n" s="6" r="C29">
        <v>2780</v>
      </c>
    </row>
    <row spans="1:3" r="30">
      <c t="s" s="4" r="A30">
        <v>369</v>
      </c>
    </row>
    <row spans="1:3" r="31">
      <c t="s" s="3" r="A31">
        <v>307</v>
      </c>
    </row>
    <row spans="1:3" r="32">
      <c t="s" s="4" r="A32">
        <v>360</v>
      </c>
      <c t="n" s="6" r="B32">
        <v>24150</v>
      </c>
      <c t="n" s="6" r="C32">
        <v>7786</v>
      </c>
    </row>
    <row spans="1:3" r="33">
      <c t="s" s="4" r="A33">
        <v>370</v>
      </c>
    </row>
    <row spans="1:3" r="34">
      <c t="s" s="3" r="A34">
        <v>307</v>
      </c>
    </row>
    <row spans="1:3" r="35">
      <c t="s" s="4" r="A35">
        <v>360</v>
      </c>
      <c t="n" s="6" r="B35">
        <v>30501</v>
      </c>
      <c t="n" s="6" r="C35">
        <v>18870</v>
      </c>
    </row>
    <row spans="1:3" r="36">
      <c t="s" s="4" r="A36">
        <v>371</v>
      </c>
    </row>
    <row spans="1:3" r="37">
      <c t="s" s="3" r="A37">
        <v>307</v>
      </c>
    </row>
    <row spans="1:3" r="38">
      <c t="s" s="4" r="A38">
        <v>360</v>
      </c>
      <c t="n" s="6" r="B38">
        <v>17813</v>
      </c>
      <c t="n" s="7" r="C38">
        <v>5922</v>
      </c>
    </row>
    <row spans="1:3" r="39">
      <c t="s" s="4" r="A39">
        <v>372</v>
      </c>
    </row>
    <row spans="1:3" r="40">
      <c t="s" s="3" r="A40">
        <v>307</v>
      </c>
    </row>
    <row spans="1:3" r="41">
      <c t="s" s="4" r="A41">
        <v>360</v>
      </c>
      <c t="n" s="7" r="B41">
        <v>296176</v>
      </c>
      <c t="s" s="4" r="C41">
        <v>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s="1" r="A1">
        <v>373</v>
      </c>
      <c t="s" s="2" r="B1">
        <v>1</v>
      </c>
    </row>
    <row spans="1:3" r="2">
      <c t="s" s="2" r="B2">
        <v>374</v>
      </c>
      <c t="s" s="2" r="C2">
        <v>375</v>
      </c>
    </row>
    <row spans="1:3" r="3">
      <c t="s" s="4" r="A3">
        <v>376</v>
      </c>
    </row>
    <row spans="1:3" r="4">
      <c t="s" s="3" r="A4">
        <v>307</v>
      </c>
    </row>
    <row spans="1:3" r="5">
      <c t="s" s="4" r="A5">
        <v>313</v>
      </c>
      <c t="n" s="7" r="B5">
        <v>250000</v>
      </c>
    </row>
    <row spans="1:3" r="6">
      <c t="s" s="4" r="A6">
        <v>377</v>
      </c>
      <c t="s" s="4" r="B6">
        <v>378</v>
      </c>
    </row>
    <row spans="1:3" r="7">
      <c t="s" s="4" r="A7">
        <v>379</v>
      </c>
      <c t="s" s="4" r="B7">
        <v>244</v>
      </c>
    </row>
    <row spans="1:3" r="8">
      <c t="s" s="4" r="A8">
        <v>380</v>
      </c>
      <c t="s" s="4" r="B8">
        <v>244</v>
      </c>
    </row>
    <row spans="1:3" r="9">
      <c t="s" s="4" r="A9">
        <v>381</v>
      </c>
      <c t="n" s="8" r="B9">
        <v>0.005</v>
      </c>
    </row>
    <row spans="1:3" r="10">
      <c t="s" s="4" r="A10">
        <v>382</v>
      </c>
      <c t="n" s="6" r="B10">
        <v>5</v>
      </c>
    </row>
    <row spans="1:3" r="11">
      <c t="s" s="4" r="A11">
        <v>383</v>
      </c>
    </row>
    <row spans="1:3" r="12">
      <c t="s" s="3" r="A12">
        <v>307</v>
      </c>
    </row>
    <row spans="1:3" r="13">
      <c t="s" s="4" r="A13">
        <v>313</v>
      </c>
      <c t="n" s="7" r="B13">
        <v>125000</v>
      </c>
    </row>
    <row spans="1:3" r="14">
      <c t="s" s="4" r="A14">
        <v>377</v>
      </c>
      <c t="s" s="4" r="B14">
        <v>384</v>
      </c>
    </row>
    <row spans="1:3" r="15">
      <c t="s" s="4" r="A15">
        <v>379</v>
      </c>
      <c t="s" s="4" r="B15">
        <v>244</v>
      </c>
    </row>
    <row spans="1:3" r="16">
      <c t="s" s="4" r="A16">
        <v>380</v>
      </c>
      <c t="s" s="4" r="B16">
        <v>244</v>
      </c>
    </row>
    <row spans="1:3" r="17">
      <c t="s" s="4" r="A17">
        <v>381</v>
      </c>
      <c t="n" s="8" r="B17">
        <v>0.005</v>
      </c>
    </row>
    <row spans="1:3" r="18">
      <c t="s" s="4" r="A18">
        <v>382</v>
      </c>
      <c t="n" s="6" r="B18">
        <v>5</v>
      </c>
    </row>
    <row spans="1:3" r="19">
      <c t="s" s="4" r="A19">
        <v>385</v>
      </c>
    </row>
    <row spans="1:3" r="20">
      <c t="s" s="3" r="A20">
        <v>307</v>
      </c>
    </row>
    <row spans="1:3" r="21">
      <c t="s" s="4" r="A21">
        <v>313</v>
      </c>
      <c t="n" s="7" r="B21">
        <v>150000</v>
      </c>
    </row>
    <row spans="1:3" r="22">
      <c t="s" s="4" r="A22">
        <v>377</v>
      </c>
      <c t="s" s="4" r="B22">
        <v>386</v>
      </c>
    </row>
    <row spans="1:3" r="23">
      <c t="s" s="4" r="A23">
        <v>379</v>
      </c>
      <c t="s" s="4" r="B23">
        <v>244</v>
      </c>
    </row>
    <row spans="1:3" r="24">
      <c t="s" s="4" r="A24">
        <v>381</v>
      </c>
      <c t="n" s="8" r="B24">
        <v>0.005</v>
      </c>
    </row>
    <row spans="1:3" r="25">
      <c t="s" s="4" r="A25">
        <v>382</v>
      </c>
      <c t="n" s="6" r="B25">
        <v>5</v>
      </c>
    </row>
    <row spans="1:3" r="26">
      <c t="s" s="4" r="A26">
        <v>387</v>
      </c>
    </row>
    <row spans="1:3" r="27">
      <c t="s" s="3" r="A27">
        <v>307</v>
      </c>
    </row>
    <row spans="1:3" r="28">
      <c t="s" s="4" r="A28">
        <v>313</v>
      </c>
      <c t="n" s="7" r="B28">
        <v>63000</v>
      </c>
    </row>
    <row spans="1:3" r="29">
      <c t="s" s="4" r="A29">
        <v>379</v>
      </c>
      <c t="s" s="4" r="B29">
        <v>312</v>
      </c>
    </row>
    <row spans="1:3" r="30">
      <c t="s" s="4" r="A30">
        <v>380</v>
      </c>
      <c t="s" s="4" r="B30">
        <v>388</v>
      </c>
    </row>
    <row spans="1:3" r="31">
      <c t="s" s="4" r="A31">
        <v>389</v>
      </c>
      <c t="n" s="7" r="B31">
        <v>49010</v>
      </c>
    </row>
    <row spans="1:3" r="32">
      <c t="s" s="4" r="A32">
        <v>390</v>
      </c>
      <c t="s" s="4" r="B32">
        <v>391</v>
      </c>
    </row>
    <row spans="1:3" r="33">
      <c t="s" s="4" r="A33">
        <v>392</v>
      </c>
      <c t="n" s="7" r="B33">
        <v>25055</v>
      </c>
    </row>
    <row spans="1:3" r="34">
      <c t="s" s="4" r="A34">
        <v>393</v>
      </c>
      <c t="n" s="6" r="B34">
        <v>0</v>
      </c>
      <c t="n" s="7" r="C34">
        <v>0</v>
      </c>
    </row>
    <row spans="1:3" r="35">
      <c t="s" s="4" r="A35">
        <v>394</v>
      </c>
    </row>
    <row spans="1:3" r="36">
      <c t="s" s="3" r="A36">
        <v>307</v>
      </c>
    </row>
    <row spans="1:3" r="37">
      <c t="s" s="4" r="A37">
        <v>313</v>
      </c>
      <c t="n" s="7" r="B37">
        <v>73500</v>
      </c>
    </row>
    <row spans="1:3" r="38">
      <c t="s" s="4" r="A38">
        <v>379</v>
      </c>
      <c t="s" s="4" r="B38">
        <v>312</v>
      </c>
    </row>
    <row spans="1:3" r="39">
      <c t="s" s="4" r="A39">
        <v>389</v>
      </c>
      <c t="n" s="7" r="B39">
        <v>6360</v>
      </c>
    </row>
    <row spans="1:3" r="40">
      <c t="s" s="4" r="A40">
        <v>393</v>
      </c>
      <c t="n" s="6" r="B40">
        <v>2392</v>
      </c>
      <c t="n" s="6" r="C40">
        <v>0</v>
      </c>
    </row>
    <row spans="1:3" r="41">
      <c t="s" s="4" r="A41">
        <v>395</v>
      </c>
    </row>
    <row spans="1:3" r="42">
      <c t="s" s="3" r="A42">
        <v>307</v>
      </c>
    </row>
    <row spans="1:3" r="43">
      <c t="s" s="4" r="A43">
        <v>313</v>
      </c>
      <c t="n" s="7" r="B43">
        <v>59000</v>
      </c>
    </row>
    <row spans="1:3" r="44">
      <c t="s" s="4" r="A44">
        <v>379</v>
      </c>
      <c t="s" s="4" r="B44">
        <v>312</v>
      </c>
    </row>
    <row spans="1:3" r="45">
      <c t="s" s="4" r="A45">
        <v>389</v>
      </c>
      <c t="n" s="7" r="B45">
        <v>23583</v>
      </c>
    </row>
    <row spans="1:3" r="46">
      <c t="s" s="4" r="A46">
        <v>393</v>
      </c>
      <c t="n" s="6" r="B46">
        <v>17099</v>
      </c>
      <c t="n" s="6" r="C46">
        <v>0</v>
      </c>
    </row>
    <row spans="1:3" r="47">
      <c t="s" s="4" r="A47">
        <v>396</v>
      </c>
    </row>
    <row spans="1:3" r="48">
      <c t="s" s="3" r="A48">
        <v>307</v>
      </c>
    </row>
    <row spans="1:3" r="49">
      <c t="s" s="4" r="A49">
        <v>313</v>
      </c>
      <c t="n" s="7" r="B49">
        <v>65000</v>
      </c>
    </row>
    <row spans="1:3" r="50">
      <c t="s" s="4" r="A50">
        <v>379</v>
      </c>
      <c t="s" s="4" r="B50">
        <v>310</v>
      </c>
    </row>
    <row spans="1:3" r="51">
      <c t="s" s="4" r="A51">
        <v>389</v>
      </c>
      <c t="n" s="7" r="B51">
        <v>16538</v>
      </c>
    </row>
    <row spans="1:3" r="52">
      <c t="s" s="4" r="A52">
        <v>393</v>
      </c>
      <c t="n" s="6" r="B52">
        <v>24312</v>
      </c>
      <c t="n" s="6" r="C52">
        <v>0</v>
      </c>
    </row>
    <row spans="1:3" r="53">
      <c t="s" s="4" r="A53">
        <v>397</v>
      </c>
    </row>
    <row spans="1:3" r="54">
      <c t="s" s="3" r="A54">
        <v>307</v>
      </c>
    </row>
    <row spans="1:3" r="55">
      <c t="s" s="4" r="A55">
        <v>313</v>
      </c>
      <c t="n" s="7" r="B55">
        <v>33000</v>
      </c>
    </row>
    <row spans="1:3" r="56">
      <c t="s" s="4" r="A56">
        <v>379</v>
      </c>
      <c t="s" s="4" r="B56">
        <v>312</v>
      </c>
    </row>
    <row spans="1:3" r="57">
      <c t="s" s="4" r="A57">
        <v>393</v>
      </c>
      <c t="n" s="7" r="B57">
        <v>2499</v>
      </c>
      <c t="n" s="6" r="C57">
        <v>0</v>
      </c>
    </row>
    <row spans="1:3" r="58">
      <c t="s" s="4" r="A58">
        <v>398</v>
      </c>
    </row>
    <row spans="1:3" r="59">
      <c t="s" s="3" r="A59">
        <v>307</v>
      </c>
    </row>
    <row spans="1:3" r="60">
      <c t="s" s="4" r="A60">
        <v>313</v>
      </c>
      <c t="n" s="7" r="B60">
        <v>27500</v>
      </c>
    </row>
    <row spans="1:3" r="61">
      <c t="s" s="4" r="A61">
        <v>379</v>
      </c>
      <c t="s" s="4" r="B61">
        <v>399</v>
      </c>
    </row>
    <row spans="1:3" r="62">
      <c t="s" s="4" r="A62">
        <v>393</v>
      </c>
      <c t="n" s="7" r="B62">
        <v>9687</v>
      </c>
      <c t="n" s="6" r="C62">
        <v>0</v>
      </c>
    </row>
    <row spans="1:3" r="63">
      <c t="s" s="4" r="A63">
        <v>400</v>
      </c>
    </row>
    <row spans="1:3" r="64">
      <c t="s" s="3" r="A64">
        <v>307</v>
      </c>
    </row>
    <row spans="1:3" r="65">
      <c t="s" s="4" r="A65">
        <v>313</v>
      </c>
      <c t="n" s="7" r="B65">
        <v>299382</v>
      </c>
    </row>
    <row spans="1:3" r="66">
      <c t="s" s="4" r="A66">
        <v>379</v>
      </c>
      <c t="s" s="4" r="B66">
        <v>310</v>
      </c>
    </row>
    <row spans="1:3" r="67">
      <c t="s" s="4" r="A67">
        <v>393</v>
      </c>
      <c t="n" s="7" r="B67">
        <v>3206</v>
      </c>
      <c t="n" s="7" r="C6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1</v>
      </c>
      <c t="s" s="2" r="B1">
        <v>402</v>
      </c>
      <c t="s" s="2" r="C1">
        <v>403</v>
      </c>
      <c t="s" s="2" r="D1">
        <v>404</v>
      </c>
      <c t="s" s="2" r="E1">
        <v>2</v>
      </c>
      <c t="s" s="2" r="F1">
        <v>25</v>
      </c>
      <c t="s" s="2" r="G1">
        <v>405</v>
      </c>
      <c t="s" s="2" r="H1">
        <v>406</v>
      </c>
    </row>
    <row spans="1:8" r="2">
      <c t="s" s="3" r="A2">
        <v>307</v>
      </c>
    </row>
    <row spans="1:8" r="3">
      <c t="s" s="4" r="A3">
        <v>407</v>
      </c>
      <c t="n" s="7" r="E3">
        <v>236</v>
      </c>
    </row>
    <row spans="1:8" r="4">
      <c t="s" s="4" r="A4">
        <v>49</v>
      </c>
    </row>
    <row spans="1:8" r="5">
      <c t="s" s="3" r="A5">
        <v>307</v>
      </c>
    </row>
    <row spans="1:8" r="6">
      <c t="s" s="4" r="A6">
        <v>408</v>
      </c>
      <c t="n" s="7" r="E6">
        <v>59196</v>
      </c>
      <c t="n" s="7" r="F6">
        <v>142077</v>
      </c>
    </row>
    <row spans="1:8" r="7">
      <c t="s" s="4" r="A7">
        <v>409</v>
      </c>
    </row>
    <row spans="1:8" r="8">
      <c t="s" s="3" r="A8">
        <v>307</v>
      </c>
    </row>
    <row spans="1:8" r="9">
      <c t="s" s="4" r="A9">
        <v>379</v>
      </c>
      <c t="s" s="4" r="C9">
        <v>312</v>
      </c>
    </row>
    <row spans="1:8" r="10">
      <c t="s" s="4" r="A10">
        <v>410</v>
      </c>
      <c t="s" s="4" r="C10">
        <v>411</v>
      </c>
    </row>
    <row spans="1:8" r="11">
      <c t="s" s="4" r="A11">
        <v>412</v>
      </c>
      <c t="s" s="4" r="C11">
        <v>413</v>
      </c>
    </row>
    <row spans="1:8" r="12">
      <c t="s" s="4" r="A12">
        <v>414</v>
      </c>
      <c t="n" s="7" r="C12">
        <v>19900</v>
      </c>
    </row>
    <row spans="1:8" r="13">
      <c t="s" s="4" r="A13">
        <v>415</v>
      </c>
      <c t="n" s="6" r="C13">
        <v>87968</v>
      </c>
    </row>
    <row spans="1:8" r="14">
      <c t="s" s="4" r="A14">
        <v>393</v>
      </c>
      <c t="n" s="6" r="C14">
        <v>78500</v>
      </c>
    </row>
    <row spans="1:8" r="15">
      <c t="s" s="4" r="A15">
        <v>407</v>
      </c>
      <c t="n" s="7" r="C15">
        <v>58600</v>
      </c>
    </row>
    <row spans="1:8" r="16">
      <c t="s" s="4" r="A16">
        <v>416</v>
      </c>
    </row>
    <row spans="1:8" r="17">
      <c t="s" s="3" r="A17">
        <v>307</v>
      </c>
    </row>
    <row spans="1:8" r="18">
      <c t="s" s="4" r="A18">
        <v>379</v>
      </c>
      <c t="s" s="4" r="B18">
        <v>312</v>
      </c>
      <c t="s" s="4" r="D18">
        <v>312</v>
      </c>
    </row>
    <row spans="1:8" r="19">
      <c t="s" s="4" r="A19">
        <v>417</v>
      </c>
      <c t="n" s="7" r="D19">
        <v>53000</v>
      </c>
      <c t="n" s="7" r="G19">
        <v>75165</v>
      </c>
      <c t="n" s="7" r="H19">
        <v>25055</v>
      </c>
    </row>
    <row spans="1:8" r="20">
      <c t="s" s="4" r="A20">
        <v>410</v>
      </c>
      <c t="s" s="4" r="B20">
        <v>411</v>
      </c>
      <c t="s" s="4" r="D20">
        <v>411</v>
      </c>
    </row>
    <row spans="1:8" r="21">
      <c t="s" s="4" r="A21">
        <v>412</v>
      </c>
      <c t="s" s="4" r="B21">
        <v>413</v>
      </c>
      <c t="s" s="4" r="D21">
        <v>413</v>
      </c>
    </row>
    <row spans="1:8" r="22">
      <c t="s" s="4" r="A22">
        <v>414</v>
      </c>
      <c t="n" s="7" r="B22">
        <v>17500</v>
      </c>
      <c t="n" s="7" r="D22">
        <v>6898</v>
      </c>
    </row>
    <row spans="1:8" r="23">
      <c t="s" s="4" r="A23">
        <v>415</v>
      </c>
      <c t="n" s="6" r="B23">
        <v>56591</v>
      </c>
      <c t="n" s="6" r="D23">
        <v>47806</v>
      </c>
    </row>
    <row spans="1:8" r="24">
      <c t="s" s="4" r="A24">
        <v>408</v>
      </c>
      <c t="n" s="6" r="B24">
        <v>56591</v>
      </c>
      <c t="n" s="6" r="D24">
        <v>49010</v>
      </c>
    </row>
    <row spans="1:8" r="25">
      <c t="s" s="4" r="A25">
        <v>407</v>
      </c>
      <c t="n" s="7" r="B25">
        <v>42500</v>
      </c>
      <c t="n" s="7" r="D25">
        <v>244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419</v>
      </c>
      <c t="s" s="2" r="C1">
        <v>2</v>
      </c>
    </row>
    <row spans="1:3" r="2">
      <c t="s" s="3" r="A2">
        <v>307</v>
      </c>
    </row>
    <row spans="1:3" r="3">
      <c t="s" s="4" r="A3">
        <v>407</v>
      </c>
      <c t="n" s="7" r="C3">
        <v>236</v>
      </c>
    </row>
    <row spans="1:3" r="4">
      <c t="s" s="4" r="A4">
        <v>420</v>
      </c>
    </row>
    <row spans="1:3" r="5">
      <c t="s" s="3" r="A5">
        <v>307</v>
      </c>
    </row>
    <row spans="1:3" r="6">
      <c t="s" s="4" r="A6">
        <v>313</v>
      </c>
      <c t="n" s="7" r="B6">
        <v>73500</v>
      </c>
    </row>
    <row spans="1:3" r="7">
      <c t="s" s="4" r="A7">
        <v>410</v>
      </c>
      <c t="s" s="4" r="B7">
        <v>411</v>
      </c>
    </row>
    <row spans="1:3" r="8">
      <c t="s" s="4" r="A8">
        <v>421</v>
      </c>
      <c t="s" s="4" r="B8">
        <v>413</v>
      </c>
    </row>
    <row spans="1:3" r="9">
      <c t="s" s="4" r="A9">
        <v>407</v>
      </c>
      <c t="n" s="7" r="B9">
        <v>70000</v>
      </c>
    </row>
    <row spans="1:3" r="10">
      <c t="s" s="4" r="A10">
        <v>422</v>
      </c>
      <c t="n" s="6" r="B10">
        <v>3500</v>
      </c>
    </row>
    <row spans="1:3" r="11">
      <c t="s" s="4" r="A11">
        <v>423</v>
      </c>
      <c t="n" s="7" r="B11">
        <v>73500</v>
      </c>
    </row>
    <row spans="1:3" r="12">
      <c t="s" s="4" r="A12">
        <v>379</v>
      </c>
      <c t="s" s="4" r="B12">
        <v>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409216</v>
      </c>
      <c t="n" s="7" r="C4">
        <v>641237</v>
      </c>
    </row>
    <row spans="1:3" r="5">
      <c t="s" s="4" r="A5">
        <v>73</v>
      </c>
      <c t="n" s="6" r="B5">
        <v>190297</v>
      </c>
      <c t="n" s="6" r="C5">
        <v>299670</v>
      </c>
    </row>
    <row spans="1:3" r="6">
      <c t="s" s="4" r="A6">
        <v>74</v>
      </c>
      <c t="n" s="6" r="B6">
        <v>218919</v>
      </c>
      <c t="n" s="6" r="C6">
        <v>341567</v>
      </c>
    </row>
    <row spans="1:3" r="7">
      <c t="s" s="3" r="A7">
        <v>75</v>
      </c>
    </row>
    <row spans="1:3" r="8">
      <c t="s" s="4" r="A8">
        <v>76</v>
      </c>
      <c t="n" s="6" r="B8">
        <v>71265</v>
      </c>
      <c t="n" s="6" r="C8">
        <v>63785</v>
      </c>
    </row>
    <row spans="1:3" r="9">
      <c t="s" s="4" r="A9">
        <v>77</v>
      </c>
      <c t="n" s="6" r="B9">
        <v>15286</v>
      </c>
      <c t="n" s="6" r="C9">
        <v>24771</v>
      </c>
    </row>
    <row spans="1:3" r="10">
      <c t="s" s="4" r="A10">
        <v>78</v>
      </c>
      <c t="n" s="6" r="B10">
        <v>92927</v>
      </c>
      <c t="n" s="6" r="C10">
        <v>59269</v>
      </c>
    </row>
    <row spans="1:3" r="11">
      <c t="s" s="4" r="A11">
        <v>79</v>
      </c>
      <c t="n" s="6" r="B11">
        <v>374220</v>
      </c>
      <c t="n" s="6" r="C11">
        <v>142307</v>
      </c>
    </row>
    <row spans="1:3" r="12">
      <c t="s" s="4" r="A12">
        <v>80</v>
      </c>
      <c t="n" s="6" r="B12">
        <v>553698</v>
      </c>
      <c t="n" s="6" r="C12">
        <v>290132</v>
      </c>
    </row>
    <row spans="1:3" r="13">
      <c t="s" s="4" r="A13">
        <v>81</v>
      </c>
      <c t="n" s="6" r="B13">
        <v>-334779</v>
      </c>
      <c t="n" s="6" r="C13">
        <v>51435</v>
      </c>
    </row>
    <row spans="1:3" r="14">
      <c t="s" s="3" r="A14">
        <v>82</v>
      </c>
    </row>
    <row spans="1:3" r="15">
      <c t="s" s="4" r="A15">
        <v>83</v>
      </c>
      <c t="n" s="6" r="B15">
        <v>100</v>
      </c>
    </row>
    <row spans="1:3" r="16">
      <c t="s" s="4" r="A16">
        <v>84</v>
      </c>
      <c t="n" s="6" r="B16">
        <v>-419666</v>
      </c>
    </row>
    <row spans="1:3" r="17">
      <c t="s" s="4" r="A17">
        <v>85</v>
      </c>
      <c t="n" s="6" r="B17">
        <v>-119457</v>
      </c>
      <c t="n" s="6" r="C17">
        <v>-90591</v>
      </c>
    </row>
    <row spans="1:3" r="18">
      <c t="s" s="4" r="A18">
        <v>86</v>
      </c>
      <c t="n" s="6" r="B18">
        <v>-539023</v>
      </c>
      <c t="n" s="6" r="C18">
        <v>-90591</v>
      </c>
    </row>
    <row spans="1:3" r="19">
      <c t="s" s="4" r="A19">
        <v>87</v>
      </c>
      <c t="n" s="7" r="B19">
        <v>-873802</v>
      </c>
      <c t="n" s="7" r="C19">
        <v>-39156</v>
      </c>
    </row>
    <row spans="1:3" r="20">
      <c t="s" s="4" r="A20">
        <v>88</v>
      </c>
      <c t="s" s="4" r="B20">
        <v>53</v>
      </c>
      <c t="s" s="4" r="C20">
        <v>53</v>
      </c>
    </row>
    <row spans="1:3" r="21">
      <c t="s" s="4" r="A21">
        <v>89</v>
      </c>
      <c t="n" s="7" r="B21">
        <v>-873802</v>
      </c>
      <c t="n" s="7" r="C21">
        <v>-39156</v>
      </c>
    </row>
    <row spans="1:3" r="22">
      <c t="s" s="4" r="A22">
        <v>90</v>
      </c>
      <c t="n" s="7" r="B22">
        <v>0</v>
      </c>
      <c t="n" s="7" r="C22">
        <v>0</v>
      </c>
    </row>
    <row spans="1:3" r="23">
      <c t="s" s="3" r="A23">
        <v>91</v>
      </c>
    </row>
    <row spans="1:3" r="24">
      <c t="s" s="4" r="A24">
        <v>92</v>
      </c>
      <c t="n" s="6" r="B24">
        <v>495740761</v>
      </c>
      <c t="n" s="6" r="C24">
        <v>52321884</v>
      </c>
    </row>
    <row spans="1:3" r="25">
      <c t="s" s="4" r="A25">
        <v>93</v>
      </c>
      <c t="n" s="7" r="B25">
        <v>-873802</v>
      </c>
      <c t="n" s="7" r="C25">
        <v>-39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48"/>
  </cols>
  <sheetData>
    <row spans="1:3" r="1">
      <c t="s" s="1" r="A1">
        <v>424</v>
      </c>
      <c t="s" s="2" r="B1">
        <v>425</v>
      </c>
      <c t="s" s="2" r="C1">
        <v>426</v>
      </c>
    </row>
    <row spans="1:3" r="2">
      <c t="s" s="3" r="A2">
        <v>307</v>
      </c>
    </row>
    <row spans="1:3" r="3">
      <c t="s" s="4" r="A3">
        <v>379</v>
      </c>
      <c t="s" s="4" r="C3">
        <v>244</v>
      </c>
    </row>
    <row spans="1:3" r="4">
      <c t="s" s="4" r="A4">
        <v>417</v>
      </c>
      <c t="n" s="7" r="C4">
        <v>224000</v>
      </c>
    </row>
    <row spans="1:3" r="5">
      <c t="s" s="4" r="A5">
        <v>427</v>
      </c>
      <c t="n" s="7" r="B5">
        <v>59000</v>
      </c>
      <c t="n" s="6" r="C5">
        <v>20000</v>
      </c>
    </row>
    <row spans="1:3" r="6">
      <c t="s" s="4" r="A6">
        <v>428</v>
      </c>
      <c t="n" s="6" r="C6">
        <v>4000</v>
      </c>
    </row>
    <row spans="1:3" r="7">
      <c t="s" s="4" r="A7">
        <v>429</v>
      </c>
      <c t="n" s="6" r="C7">
        <v>59000</v>
      </c>
    </row>
    <row spans="1:3" r="8">
      <c t="s" s="4" r="A8">
        <v>430</v>
      </c>
      <c t="n" s="6" r="B8">
        <v>50000</v>
      </c>
    </row>
    <row spans="1:3" r="9">
      <c t="s" s="4" r="A9">
        <v>431</v>
      </c>
      <c t="n" s="6" r="C9">
        <v>4000</v>
      </c>
    </row>
    <row spans="1:3" r="10">
      <c t="s" s="4" r="A10">
        <v>432</v>
      </c>
      <c t="n" s="7" r="C10">
        <v>5000</v>
      </c>
    </row>
    <row spans="1:3" r="11">
      <c t="s" s="4" r="A11">
        <v>421</v>
      </c>
      <c t="s" s="4" r="C11">
        <v>413</v>
      </c>
    </row>
    <row spans="1:3" r="12">
      <c t="s" s="4" r="A12">
        <v>433</v>
      </c>
      <c t="s" s="4" r="C12">
        <v>434</v>
      </c>
    </row>
    <row spans="1:3" r="13">
      <c t="s" s="4" r="A13">
        <v>435</v>
      </c>
      <c t="n" s="6" r="C13">
        <v>3</v>
      </c>
    </row>
    <row spans="1:3" r="14">
      <c t="s" s="4" r="A14">
        <v>436</v>
      </c>
      <c t="n" s="7" r="C14">
        <v>55000</v>
      </c>
    </row>
    <row spans="1:3" r="15">
      <c t="s" s="4" r="A15">
        <v>437</v>
      </c>
      <c t="n" s="6" r="C15">
        <v>50000</v>
      </c>
    </row>
    <row spans="1:3" r="16">
      <c t="s" s="4" r="A16">
        <v>438</v>
      </c>
      <c t="n" s="6" r="C16">
        <v>5000</v>
      </c>
    </row>
    <row spans="1:3" r="17">
      <c t="s" s="4" r="A17">
        <v>439</v>
      </c>
      <c t="n" s="7" r="C17">
        <v>50000</v>
      </c>
    </row>
    <row spans="1:3" r="18">
      <c t="s" s="4" r="A18">
        <v>440</v>
      </c>
      <c t="n" s="6" r="C18">
        <v>3</v>
      </c>
    </row>
    <row spans="1:3" r="19">
      <c t="s" s="4" r="A19">
        <v>441</v>
      </c>
      <c t="n" s="6" r="C19">
        <v>4</v>
      </c>
    </row>
    <row spans="1:3" r="20">
      <c t="s" s="4" r="A20">
        <v>442</v>
      </c>
      <c t="n" s="7" r="C20">
        <v>112000</v>
      </c>
    </row>
    <row spans="1:3" r="21">
      <c t="s" s="4" r="A21">
        <v>443</v>
      </c>
      <c t="n" s="6" r="C21">
        <v>29500</v>
      </c>
    </row>
    <row spans="1:3" r="22">
      <c t="s" s="4" r="A22">
        <v>444</v>
      </c>
      <c t="n" s="7" r="C22">
        <v>27500</v>
      </c>
    </row>
    <row spans="1:3" r="23">
      <c t="s" s="4" r="A23">
        <v>445</v>
      </c>
      <c t="n" s="9" r="C23">
        <v>0.06</v>
      </c>
    </row>
    <row spans="1:3" r="24">
      <c t="s" s="4" r="A24">
        <v>415</v>
      </c>
      <c t="n" s="7" r="B24">
        <v>845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419</v>
      </c>
      <c t="s" s="2" r="C1">
        <v>447</v>
      </c>
    </row>
    <row spans="1:3" r="2">
      <c t="s" s="3" r="A2">
        <v>307</v>
      </c>
    </row>
    <row spans="1:3" r="3">
      <c t="s" s="4" r="A3">
        <v>417</v>
      </c>
      <c t="n" s="7" r="B3">
        <v>350000</v>
      </c>
    </row>
    <row spans="1:3" r="4">
      <c t="s" s="4" r="A4">
        <v>427</v>
      </c>
      <c t="n" s="6" r="B4">
        <v>35000</v>
      </c>
      <c t="n" s="7" r="C4">
        <v>65000</v>
      </c>
    </row>
    <row spans="1:3" r="5">
      <c t="s" s="4" r="A5">
        <v>429</v>
      </c>
      <c t="n" s="7" r="B5">
        <v>55000</v>
      </c>
    </row>
    <row spans="1:3" r="6">
      <c t="s" s="4" r="A6">
        <v>421</v>
      </c>
      <c t="s" s="4" r="B6">
        <v>448</v>
      </c>
    </row>
    <row spans="1:3" r="7">
      <c t="s" s="4" r="A7">
        <v>433</v>
      </c>
      <c t="s" s="4" r="B7">
        <v>449</v>
      </c>
    </row>
    <row spans="1:3" r="8">
      <c t="s" s="4" r="A8">
        <v>415</v>
      </c>
      <c t="n" s="7" r="C8">
        <v>713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8"/>
    <col customWidth="1" max="2" min="2" width="21"/>
    <col customWidth="1" max="3" min="3" width="24"/>
    <col customWidth="1" max="4" min="4" width="21"/>
    <col customWidth="1" max="5" min="5" width="21"/>
    <col customWidth="1" max="6" min="6" width="21"/>
    <col customWidth="1" max="7" min="7" width="21"/>
    <col customWidth="1" max="8" min="8" width="21"/>
  </cols>
  <sheetData>
    <row spans="1:8" r="1">
      <c t="s" s="1" r="A1">
        <v>450</v>
      </c>
      <c t="s" s="2" r="B1">
        <v>451</v>
      </c>
      <c t="s" s="2" r="C1">
        <v>452</v>
      </c>
      <c t="s" s="2" r="D1">
        <v>453</v>
      </c>
      <c t="s" s="2" r="E1">
        <v>454</v>
      </c>
      <c t="s" s="2" r="F1">
        <v>286</v>
      </c>
      <c t="s" s="2" r="G1">
        <v>292</v>
      </c>
      <c t="s" s="2" r="H1">
        <v>375</v>
      </c>
    </row>
    <row spans="1:8" r="2">
      <c t="s" s="3" r="A2">
        <v>307</v>
      </c>
    </row>
    <row spans="1:8" r="3">
      <c t="s" s="4" r="A3">
        <v>407</v>
      </c>
      <c t="n" s="7" r="F3">
        <v>236</v>
      </c>
    </row>
    <row spans="1:8" r="4">
      <c t="s" s="4" r="A4">
        <v>455</v>
      </c>
      <c t="n" s="6" r="F4">
        <v>427456</v>
      </c>
      <c t="n" s="7" r="H4">
        <v>93204</v>
      </c>
    </row>
    <row spans="1:8" r="5">
      <c t="s" s="4" r="A5">
        <v>131</v>
      </c>
      <c t="n" s="6" r="F5">
        <v>82881</v>
      </c>
      <c t="n" s="7" r="G5">
        <v>75138</v>
      </c>
    </row>
    <row spans="1:8" r="6">
      <c t="s" s="4" r="A6">
        <v>49</v>
      </c>
    </row>
    <row spans="1:8" r="7">
      <c t="s" s="3" r="A7">
        <v>307</v>
      </c>
    </row>
    <row spans="1:8" r="8">
      <c t="s" s="4" r="A8">
        <v>408</v>
      </c>
      <c t="n" s="6" r="F8">
        <v>59196</v>
      </c>
      <c t="n" s="6" r="H8">
        <v>142077</v>
      </c>
    </row>
    <row spans="1:8" r="9">
      <c t="s" s="4" r="A9">
        <v>456</v>
      </c>
    </row>
    <row spans="1:8" r="10">
      <c t="s" s="3" r="A10">
        <v>307</v>
      </c>
    </row>
    <row spans="1:8" r="11">
      <c t="s" s="4" r="A11">
        <v>379</v>
      </c>
      <c t="s" s="4" r="E11">
        <v>312</v>
      </c>
    </row>
    <row spans="1:8" r="12">
      <c t="s" s="4" r="A12">
        <v>417</v>
      </c>
      <c t="n" s="7" r="E12">
        <v>33000</v>
      </c>
    </row>
    <row spans="1:8" r="13">
      <c t="s" s="4" r="A13">
        <v>410</v>
      </c>
      <c t="s" s="4" r="E13">
        <v>411</v>
      </c>
    </row>
    <row spans="1:8" r="14">
      <c t="s" s="4" r="A14">
        <v>412</v>
      </c>
      <c t="s" s="4" r="E14">
        <v>413</v>
      </c>
    </row>
    <row spans="1:8" r="15">
      <c t="s" s="4" r="A15">
        <v>414</v>
      </c>
      <c t="n" s="7" r="D15">
        <v>13000</v>
      </c>
    </row>
    <row spans="1:8" r="16">
      <c t="s" s="4" r="A16">
        <v>415</v>
      </c>
      <c t="n" s="10" r="E16">
        <v>5e-05</v>
      </c>
      <c t="n" s="6" r="F16">
        <v>35444</v>
      </c>
    </row>
    <row spans="1:8" r="17">
      <c t="s" s="4" r="A17">
        <v>408</v>
      </c>
      <c t="n" s="7" r="F17">
        <v>33000</v>
      </c>
    </row>
    <row spans="1:8" r="18">
      <c t="s" s="4" r="A18">
        <v>407</v>
      </c>
      <c t="n" s="7" r="D18">
        <v>20000</v>
      </c>
    </row>
    <row spans="1:8" r="19">
      <c t="s" s="4" r="A19">
        <v>457</v>
      </c>
    </row>
    <row spans="1:8" r="20">
      <c t="s" s="3" r="A20">
        <v>307</v>
      </c>
    </row>
    <row spans="1:8" r="21">
      <c t="s" s="4" r="A21">
        <v>379</v>
      </c>
      <c t="s" s="4" r="C21">
        <v>399</v>
      </c>
    </row>
    <row spans="1:8" r="22">
      <c t="s" s="4" r="A22">
        <v>417</v>
      </c>
      <c t="n" s="7" r="C22">
        <v>27500</v>
      </c>
    </row>
    <row spans="1:8" r="23">
      <c t="s" s="4" r="A23">
        <v>410</v>
      </c>
      <c t="s" s="4" r="C23">
        <v>411</v>
      </c>
    </row>
    <row spans="1:8" r="24">
      <c t="s" s="4" r="A24">
        <v>412</v>
      </c>
      <c t="s" s="4" r="C24">
        <v>413</v>
      </c>
    </row>
    <row spans="1:8" r="25">
      <c t="s" s="4" r="A25">
        <v>382</v>
      </c>
      <c t="n" s="6" r="C25">
        <v>10</v>
      </c>
    </row>
    <row spans="1:8" r="26">
      <c t="s" s="4" r="A26">
        <v>414</v>
      </c>
      <c t="n" s="7" r="B26">
        <v>10100</v>
      </c>
    </row>
    <row spans="1:8" r="27">
      <c t="s" s="4" r="A27">
        <v>415</v>
      </c>
      <c t="n" s="6" r="H27">
        <v>31695</v>
      </c>
    </row>
    <row spans="1:8" r="28">
      <c t="s" s="4" r="A28">
        <v>408</v>
      </c>
      <c t="n" s="7" r="H28">
        <v>27500</v>
      </c>
    </row>
    <row spans="1:8" r="29">
      <c t="s" s="4" r="A29">
        <v>407</v>
      </c>
      <c t="n" s="7" r="B29">
        <v>17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T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spans="1:46" r="1">
      <c t="s" s="1" r="A1">
        <v>458</v>
      </c>
      <c t="s" s="2" r="B1">
        <v>459</v>
      </c>
      <c t="s" s="2" r="C1">
        <v>460</v>
      </c>
      <c t="s" s="2" r="D1">
        <v>461</v>
      </c>
      <c t="s" s="2" r="E1">
        <v>462</v>
      </c>
      <c t="s" s="2" r="F1">
        <v>463</v>
      </c>
      <c t="s" s="2" r="G1">
        <v>464</v>
      </c>
      <c t="s" s="2" r="H1">
        <v>465</v>
      </c>
      <c t="s" s="2" r="I1">
        <v>466</v>
      </c>
      <c t="s" s="2" r="J1">
        <v>467</v>
      </c>
      <c t="s" s="2" r="K1">
        <v>468</v>
      </c>
      <c t="s" s="2" r="L1">
        <v>469</v>
      </c>
      <c t="s" s="2" r="M1">
        <v>470</v>
      </c>
      <c t="s" s="2" r="N1">
        <v>471</v>
      </c>
      <c t="s" s="2" r="O1">
        <v>472</v>
      </c>
      <c t="s" s="2" r="P1">
        <v>473</v>
      </c>
      <c t="s" s="2" r="Q1">
        <v>474</v>
      </c>
      <c t="s" s="2" r="R1">
        <v>475</v>
      </c>
      <c t="s" s="2" r="S1">
        <v>476</v>
      </c>
      <c t="s" s="2" r="T1">
        <v>402</v>
      </c>
      <c t="s" s="2" r="U1">
        <v>403</v>
      </c>
      <c t="s" s="2" r="V1">
        <v>477</v>
      </c>
      <c t="s" s="2" r="W1">
        <v>478</v>
      </c>
      <c t="s" s="2" r="X1">
        <v>479</v>
      </c>
      <c t="s" s="2" r="Y1">
        <v>480</v>
      </c>
      <c t="s" s="2" r="Z1">
        <v>481</v>
      </c>
      <c t="s" s="2" r="AA1">
        <v>482</v>
      </c>
      <c t="s" s="2" r="AB1">
        <v>483</v>
      </c>
      <c t="s" s="2" r="AC1">
        <v>484</v>
      </c>
      <c t="s" s="2" r="AD1">
        <v>485</v>
      </c>
      <c t="s" s="2" r="AE1">
        <v>486</v>
      </c>
      <c t="s" s="2" r="AF1">
        <v>487</v>
      </c>
      <c t="s" s="2" r="AG1">
        <v>488</v>
      </c>
      <c t="s" s="2" r="AH1">
        <v>489</v>
      </c>
      <c t="s" s="2" r="AI1">
        <v>490</v>
      </c>
      <c t="s" s="2" r="AJ1">
        <v>491</v>
      </c>
      <c t="s" s="2" r="AK1">
        <v>492</v>
      </c>
      <c t="s" s="2" r="AL1">
        <v>493</v>
      </c>
      <c t="s" s="2" r="AM1">
        <v>447</v>
      </c>
      <c t="s" s="2" r="AN1">
        <v>494</v>
      </c>
      <c t="s" s="2" r="AO1">
        <v>404</v>
      </c>
      <c t="s" s="2" r="AP1">
        <v>2</v>
      </c>
      <c t="s" s="2" r="AQ1">
        <v>25</v>
      </c>
      <c t="s" s="2" r="AR1">
        <v>405</v>
      </c>
      <c t="s" s="2" r="AS1">
        <v>406</v>
      </c>
      <c t="s" s="2" r="AT1">
        <v>419</v>
      </c>
    </row>
    <row spans="1:46" r="2">
      <c t="s" s="3" r="A2">
        <v>307</v>
      </c>
    </row>
    <row spans="1:46" r="3">
      <c t="s" s="4" r="A3">
        <v>495</v>
      </c>
      <c t="n" s="7" r="AP3">
        <v>1012351</v>
      </c>
      <c t="n" s="7" r="AQ3">
        <v>666997</v>
      </c>
    </row>
    <row spans="1:46" r="4">
      <c t="s" s="4" r="A4">
        <v>408</v>
      </c>
      <c t="n" s="6" r="AP4">
        <v>59196</v>
      </c>
      <c t="n" s="7" r="AQ4">
        <v>142077</v>
      </c>
    </row>
    <row spans="1:46" r="5">
      <c t="s" s="4" r="A5">
        <v>496</v>
      </c>
    </row>
    <row spans="1:46" r="6">
      <c t="s" s="3" r="A6">
        <v>307</v>
      </c>
    </row>
    <row spans="1:46" r="7">
      <c t="s" s="4" r="A7">
        <v>389</v>
      </c>
      <c t="n" s="7" r="W7">
        <v>299382</v>
      </c>
    </row>
    <row spans="1:46" r="8">
      <c t="s" s="4" r="A8">
        <v>497</v>
      </c>
      <c t="s" s="4" r="W8">
        <v>241</v>
      </c>
    </row>
    <row spans="1:46" r="9">
      <c t="s" s="4" r="A9">
        <v>415</v>
      </c>
      <c t="n" s="7" r="W9">
        <v>4291</v>
      </c>
    </row>
    <row spans="1:46" r="10">
      <c t="s" s="4" r="A10">
        <v>408</v>
      </c>
      <c t="n" s="7" r="W10">
        <v>4291</v>
      </c>
    </row>
    <row spans="1:46" r="11">
      <c t="s" s="4" r="A11">
        <v>498</v>
      </c>
    </row>
    <row spans="1:46" r="12">
      <c t="s" s="3" r="A12">
        <v>307</v>
      </c>
    </row>
    <row spans="1:46" r="13">
      <c t="s" s="4" r="A13">
        <v>389</v>
      </c>
      <c t="n" s="7" r="P13">
        <v>12500</v>
      </c>
      <c t="n" s="7" r="Q13">
        <v>15000</v>
      </c>
      <c t="n" s="7" r="R13">
        <v>12000</v>
      </c>
      <c t="n" s="7" r="S13">
        <v>15000</v>
      </c>
      <c t="n" s="7" r="AL13">
        <v>12500</v>
      </c>
      <c t="n" s="7" r="AN13">
        <v>15000</v>
      </c>
    </row>
    <row spans="1:46" r="14">
      <c t="s" s="4" r="A14">
        <v>499</v>
      </c>
      <c t="n" s="6" r="P14">
        <v>1041667</v>
      </c>
      <c t="n" s="6" r="Q14">
        <v>931677</v>
      </c>
      <c t="n" s="6" r="R14">
        <v>869565</v>
      </c>
      <c t="n" s="6" r="S14">
        <v>810811</v>
      </c>
      <c t="n" s="6" r="AL14">
        <v>1686111</v>
      </c>
      <c t="n" s="6" r="AN14">
        <v>583658</v>
      </c>
    </row>
    <row spans="1:46" r="15">
      <c t="s" s="4" r="A15">
        <v>500</v>
      </c>
      <c t="n" s="8" r="P15">
        <v>0.012</v>
      </c>
      <c t="n" s="11" r="Q15">
        <v>0.0161</v>
      </c>
      <c t="n" s="11" r="R15">
        <v>0.0138</v>
      </c>
      <c t="n" s="11" r="S15">
        <v>0.0185</v>
      </c>
      <c t="n" s="10" r="U15">
        <v>5e-05</v>
      </c>
      <c t="n" s="11" r="AL15">
        <v>0.0072</v>
      </c>
      <c t="n" s="11" r="AN15">
        <v>0.0257</v>
      </c>
    </row>
    <row spans="1:46" r="16">
      <c t="s" s="4" r="A16">
        <v>495</v>
      </c>
      <c t="n" s="7" r="P16">
        <v>9000</v>
      </c>
      <c t="n" s="7" r="Q16">
        <v>21500</v>
      </c>
      <c t="n" s="7" r="R16">
        <v>36500</v>
      </c>
      <c t="n" s="7" r="U16">
        <v>78500</v>
      </c>
      <c t="n" s="7" r="AL16">
        <v>0</v>
      </c>
    </row>
    <row spans="1:46" r="17">
      <c t="s" s="4" r="A17">
        <v>415</v>
      </c>
      <c t="n" s="7" r="U17">
        <v>87968</v>
      </c>
    </row>
    <row spans="1:46" r="18">
      <c t="s" s="4" r="A18">
        <v>501</v>
      </c>
    </row>
    <row spans="1:46" r="19">
      <c t="s" s="3" r="A19">
        <v>307</v>
      </c>
    </row>
    <row spans="1:46" r="20">
      <c t="s" s="4" r="A20">
        <v>389</v>
      </c>
      <c t="n" s="7" r="B20">
        <v>5525</v>
      </c>
      <c t="n" s="7" r="C20">
        <v>2920</v>
      </c>
      <c t="n" s="7" r="D20">
        <v>2725</v>
      </c>
      <c t="n" s="7" r="E20">
        <v>2725</v>
      </c>
      <c t="n" s="7" r="F20">
        <v>700</v>
      </c>
      <c t="n" s="7" r="G20">
        <v>1630</v>
      </c>
      <c t="n" s="7" r="I20">
        <v>815</v>
      </c>
      <c t="n" s="7" r="J20">
        <v>840</v>
      </c>
      <c t="n" s="7" r="K20">
        <v>8200</v>
      </c>
      <c t="n" s="7" r="L20">
        <v>12890</v>
      </c>
      <c t="n" s="7" r="M20">
        <v>9055</v>
      </c>
      <c t="n" s="7" r="N20">
        <v>11455</v>
      </c>
      <c t="n" s="7" r="V20">
        <v>5540</v>
      </c>
      <c t="n" s="7" r="AA20">
        <v>1265</v>
      </c>
      <c t="n" s="7" r="AD20">
        <v>1605</v>
      </c>
      <c t="n" s="7" r="AI20">
        <v>12490</v>
      </c>
      <c t="n" s="7" r="AJ20">
        <v>15000</v>
      </c>
      <c t="n" s="7" r="AK20">
        <v>5000</v>
      </c>
      <c t="n" s="7" r="AP20">
        <v>25050</v>
      </c>
    </row>
    <row spans="1:46" r="21">
      <c t="s" s="4" r="A21">
        <v>502</v>
      </c>
      <c t="n" s="7" r="AI21">
        <v>2120</v>
      </c>
    </row>
    <row spans="1:46" r="22">
      <c t="s" s="4" r="A22">
        <v>499</v>
      </c>
      <c t="n" s="6" r="B22">
        <v>24021739</v>
      </c>
      <c t="n" s="6" r="C22">
        <v>19466667</v>
      </c>
      <c t="n" s="6" r="D22">
        <v>19464286</v>
      </c>
      <c t="n" s="6" r="E22">
        <v>19464286</v>
      </c>
      <c t="n" s="6" r="F22">
        <v>5833333</v>
      </c>
      <c t="n" s="6" r="G22">
        <v>13583333</v>
      </c>
      <c t="n" s="6" r="I22">
        <v>13583333</v>
      </c>
      <c t="n" s="6" r="J22">
        <v>8400000</v>
      </c>
      <c t="n" s="6" r="K22">
        <v>8453608</v>
      </c>
      <c t="n" s="6" r="L22">
        <v>8056250</v>
      </c>
      <c t="n" s="6" r="M22">
        <v>2382895</v>
      </c>
      <c t="n" s="6" r="N22">
        <v>2793902</v>
      </c>
      <c t="n" s="6" r="V22">
        <v>14205128</v>
      </c>
      <c t="n" s="6" r="AA22">
        <v>8433333</v>
      </c>
      <c t="n" s="6" r="AD22">
        <v>8447368</v>
      </c>
      <c t="n" s="6" r="AI22">
        <v>4427273</v>
      </c>
      <c t="n" s="6" r="AJ22">
        <v>2586207</v>
      </c>
      <c t="n" s="6" r="AK22">
        <v>892857</v>
      </c>
      <c t="n" s="6" r="AP22">
        <v>151605438</v>
      </c>
    </row>
    <row spans="1:46" r="23">
      <c t="s" s="4" r="A23">
        <v>500</v>
      </c>
      <c t="n" s="12" r="B23">
        <v>0.00023</v>
      </c>
      <c t="n" s="12" r="C23">
        <v>0.00015</v>
      </c>
      <c t="n" s="12" r="D23">
        <v>0.00014</v>
      </c>
      <c t="n" s="12" r="E23">
        <v>0.00014</v>
      </c>
      <c t="n" s="12" r="F23">
        <v>0.00012</v>
      </c>
      <c t="n" s="12" r="G23">
        <v>0.00012</v>
      </c>
      <c t="n" s="12" r="I23">
        <v>6e-05</v>
      </c>
      <c t="n" s="12" r="J23">
        <v>0.0001</v>
      </c>
      <c t="n" s="12" r="K23">
        <v>0.0009700000000000001</v>
      </c>
      <c t="n" s="11" r="L23">
        <v>0.0016</v>
      </c>
      <c t="n" s="11" r="M23">
        <v>0.0038</v>
      </c>
      <c t="n" s="11" r="N23">
        <v>0.0041</v>
      </c>
      <c t="n" s="10" r="T23">
        <v>5e-05</v>
      </c>
      <c t="n" s="12" r="V23">
        <v>0.00039</v>
      </c>
      <c t="n" s="12" r="AA23">
        <v>0.00015</v>
      </c>
      <c t="n" s="12" r="AD23">
        <v>0.00019</v>
      </c>
      <c t="n" s="11" r="AI23">
        <v>0.0056</v>
      </c>
      <c t="n" s="11" r="AJ23">
        <v>0.0058</v>
      </c>
      <c t="n" s="11" r="AK23">
        <v>0.0056</v>
      </c>
      <c t="n" s="10" r="AO23">
        <v>5e-05</v>
      </c>
    </row>
    <row spans="1:46" r="24">
      <c t="s" s="4" r="A24">
        <v>313</v>
      </c>
      <c t="n" s="7" r="AO24">
        <v>53000</v>
      </c>
      <c t="n" s="7" r="AR24">
        <v>75165</v>
      </c>
      <c t="n" s="7" r="AS24">
        <v>25055</v>
      </c>
    </row>
    <row spans="1:46" r="25">
      <c t="s" s="4" r="A25">
        <v>495</v>
      </c>
      <c t="n" s="7" r="B25">
        <v>44585</v>
      </c>
      <c t="n" s="7" r="C25">
        <v>50110</v>
      </c>
      <c t="n" s="7" r="D25">
        <v>53030</v>
      </c>
      <c t="n" s="7" r="E25">
        <v>55755</v>
      </c>
      <c t="n" s="7" r="F25">
        <v>60110</v>
      </c>
      <c t="n" s="7" r="G25">
        <v>60810</v>
      </c>
      <c t="n" s="7" r="I25">
        <v>62440</v>
      </c>
      <c t="n" s="7" r="J25">
        <v>63255</v>
      </c>
      <c t="n" s="7" r="K25">
        <v>66965</v>
      </c>
      <c t="n" s="7" r="L25">
        <v>50110</v>
      </c>
      <c t="n" s="7" r="M25">
        <v>12490</v>
      </c>
      <c t="n" s="7" r="N25">
        <v>21545</v>
      </c>
      <c t="n" s="7" r="T25">
        <v>63000</v>
      </c>
      <c t="n" s="7" r="V25">
        <v>39045</v>
      </c>
      <c t="n" s="7" r="AA25">
        <v>64095</v>
      </c>
      <c t="n" s="7" r="AD25">
        <v>65360</v>
      </c>
      <c t="n" s="7" r="AI25">
        <v>0</v>
      </c>
      <c t="n" s="7" r="AJ25">
        <v>33000</v>
      </c>
      <c t="n" s="7" r="AK25">
        <v>48000</v>
      </c>
    </row>
    <row spans="1:46" r="26">
      <c t="s" s="4" r="A26">
        <v>415</v>
      </c>
      <c t="n" s="6" r="T26">
        <v>56591</v>
      </c>
      <c t="n" s="6" r="AO26">
        <v>47806</v>
      </c>
    </row>
    <row spans="1:46" r="27">
      <c t="s" s="4" r="A27">
        <v>408</v>
      </c>
      <c t="n" s="7" r="T27">
        <v>56591</v>
      </c>
      <c t="n" s="7" r="AO27">
        <v>49010</v>
      </c>
    </row>
    <row spans="1:46" r="28">
      <c t="s" s="4" r="A28">
        <v>390</v>
      </c>
      <c t="s" s="4" r="AR28">
        <v>391</v>
      </c>
    </row>
    <row spans="1:46" r="29">
      <c t="s" s="4" r="A29">
        <v>503</v>
      </c>
    </row>
    <row spans="1:46" r="30">
      <c t="s" s="3" r="A30">
        <v>307</v>
      </c>
    </row>
    <row spans="1:46" r="31">
      <c t="s" s="4" r="A31">
        <v>389</v>
      </c>
      <c t="n" s="7" r="B31">
        <v>3053</v>
      </c>
      <c t="n" s="7" r="AE31">
        <v>3667</v>
      </c>
      <c t="n" s="7" r="AP31">
        <v>3053</v>
      </c>
    </row>
    <row spans="1:46" r="32">
      <c t="s" s="4" r="A32">
        <v>499</v>
      </c>
      <c t="n" s="6" r="B32">
        <v>13157887</v>
      </c>
      <c t="n" s="6" r="AE32">
        <v>3793686</v>
      </c>
      <c t="n" s="6" r="AP32">
        <v>13157887</v>
      </c>
    </row>
    <row spans="1:46" r="33">
      <c t="s" s="4" r="A33">
        <v>500</v>
      </c>
      <c t="n" s="12" r="B33">
        <v>0.000232</v>
      </c>
      <c t="n" s="12" r="AE33">
        <v>0.000967</v>
      </c>
    </row>
    <row spans="1:46" r="34">
      <c t="s" s="4" r="A34">
        <v>495</v>
      </c>
      <c t="n" s="7" r="B34">
        <v>67141</v>
      </c>
      <c t="n" s="7" r="AE34">
        <v>70000</v>
      </c>
    </row>
    <row spans="1:46" r="35">
      <c t="s" s="4" r="A35">
        <v>504</v>
      </c>
    </row>
    <row spans="1:46" r="36">
      <c t="s" s="3" r="A36">
        <v>307</v>
      </c>
    </row>
    <row spans="1:46" r="37">
      <c t="s" s="4" r="A37">
        <v>389</v>
      </c>
      <c t="n" s="7" r="H37">
        <v>1699</v>
      </c>
      <c t="n" s="7" r="Z37">
        <v>1310</v>
      </c>
      <c t="n" s="7" r="AB37">
        <v>3515</v>
      </c>
      <c t="n" s="7" r="AG37">
        <v>17059</v>
      </c>
      <c t="n" s="7" r="AP37">
        <v>3010</v>
      </c>
    </row>
    <row spans="1:46" r="38">
      <c t="s" s="4" r="A38">
        <v>499</v>
      </c>
      <c t="n" s="6" r="H38">
        <v>35400000</v>
      </c>
      <c t="n" s="6" r="Z38">
        <v>27300000</v>
      </c>
      <c t="n" s="6" r="AB38">
        <v>16900000</v>
      </c>
      <c t="n" s="6" r="AG38">
        <v>11921055</v>
      </c>
      <c t="n" s="6" r="AP38">
        <v>62700000</v>
      </c>
    </row>
    <row spans="1:46" r="39">
      <c t="s" s="4" r="A39">
        <v>500</v>
      </c>
      <c t="n" s="12" r="H39">
        <v>4.8e-05</v>
      </c>
      <c t="n" s="12" r="Z39">
        <v>4.8e-05</v>
      </c>
      <c t="n" s="12" r="AB39">
        <v>0.000208</v>
      </c>
      <c t="n" s="12" r="AG39">
        <v>0.001431</v>
      </c>
    </row>
    <row spans="1:46" r="40">
      <c t="s" s="4" r="A40">
        <v>313</v>
      </c>
      <c t="n" s="7" r="AT40">
        <v>224000</v>
      </c>
    </row>
    <row spans="1:46" r="41">
      <c t="s" s="4" r="A41">
        <v>495</v>
      </c>
      <c t="n" s="7" r="H41">
        <v>35416</v>
      </c>
      <c t="n" s="7" r="Z41">
        <v>37115</v>
      </c>
      <c t="n" s="7" r="AB41">
        <v>38426</v>
      </c>
      <c t="n" s="7" r="AG41">
        <v>41941</v>
      </c>
    </row>
    <row spans="1:46" r="42">
      <c t="s" s="4" r="A42">
        <v>415</v>
      </c>
      <c t="n" s="7" r="O42">
        <v>84512</v>
      </c>
    </row>
    <row spans="1:46" r="43">
      <c t="s" s="4" r="A43">
        <v>505</v>
      </c>
    </row>
    <row spans="1:46" r="44">
      <c t="s" s="3" r="A44">
        <v>307</v>
      </c>
    </row>
    <row spans="1:46" r="45">
      <c t="s" s="4" r="A45">
        <v>389</v>
      </c>
      <c t="n" s="7" r="J45">
        <v>693</v>
      </c>
      <c t="n" s="7" r="X45">
        <v>905</v>
      </c>
      <c t="n" s="7" r="Y45">
        <v>862</v>
      </c>
      <c t="n" s="7" r="AC45">
        <v>1780</v>
      </c>
      <c t="n" s="7" r="AF45">
        <v>5862</v>
      </c>
      <c t="n" s="7" r="AH45">
        <v>6435</v>
      </c>
      <c t="n" s="7" r="AP45">
        <v>2460</v>
      </c>
    </row>
    <row spans="1:46" r="46">
      <c t="s" s="4" r="A46">
        <v>499</v>
      </c>
      <c t="n" s="6" r="J46">
        <v>12595000</v>
      </c>
      <c t="n" s="6" r="X46">
        <v>16460000</v>
      </c>
      <c t="n" s="6" r="Y46">
        <v>15680000</v>
      </c>
      <c t="n" s="6" r="AC46">
        <v>10790000</v>
      </c>
      <c t="n" s="6" r="AF46">
        <v>9690000</v>
      </c>
      <c t="n" s="6" r="AH46">
        <v>4500000</v>
      </c>
      <c t="n" s="6" r="AP46">
        <v>44735000</v>
      </c>
    </row>
    <row spans="1:46" r="47">
      <c t="s" s="4" r="A47">
        <v>500</v>
      </c>
      <c t="n" s="12" r="J47">
        <v>5.5e-05</v>
      </c>
      <c t="n" s="12" r="X47">
        <v>5.5e-05</v>
      </c>
      <c t="n" s="12" r="Y47">
        <v>5.5e-05</v>
      </c>
      <c t="n" s="12" r="AC47">
        <v>0.000165</v>
      </c>
      <c t="n" s="12" r="AF47">
        <v>0.000605</v>
      </c>
      <c t="n" s="12" r="AH47">
        <v>0.00143</v>
      </c>
    </row>
    <row spans="1:46" r="48">
      <c t="s" s="4" r="A48">
        <v>313</v>
      </c>
      <c t="n" s="7" r="AT48">
        <v>350000</v>
      </c>
    </row>
    <row spans="1:46" r="49">
      <c t="s" s="4" r="A49">
        <v>495</v>
      </c>
      <c t="n" s="7" r="J49">
        <v>50229</v>
      </c>
      <c t="n" s="7" r="X49">
        <v>48462</v>
      </c>
      <c t="n" s="7" r="Y49">
        <v>49367</v>
      </c>
      <c t="n" s="7" r="AC49">
        <v>50922</v>
      </c>
      <c t="n" s="7" r="AF49">
        <v>52703</v>
      </c>
      <c t="n" s="7" r="AH49">
        <v>58565</v>
      </c>
    </row>
    <row spans="1:46" r="50">
      <c t="s" s="4" r="A50">
        <v>415</v>
      </c>
      <c t="n" s="7" r="AM50">
        <v>71321</v>
      </c>
    </row>
    <row spans="1:46" r="51">
      <c t="s" s="4" r="A51">
        <v>506</v>
      </c>
    </row>
    <row spans="1:46" r="52">
      <c t="s" s="3" r="A52">
        <v>307</v>
      </c>
    </row>
    <row spans="1:46" r="53">
      <c t="s" s="4" r="A53">
        <v>389</v>
      </c>
      <c t="n" s="7" r="X53">
        <v>3400</v>
      </c>
      <c t="n" s="7" r="Y53">
        <v>862</v>
      </c>
      <c t="n" s="7" r="AP53">
        <v>3400</v>
      </c>
    </row>
    <row spans="1:46" r="54">
      <c t="s" s="4" r="A54">
        <v>499</v>
      </c>
      <c t="n" s="6" r="X54">
        <v>8500000</v>
      </c>
      <c t="n" s="6" r="Y54">
        <v>15680000</v>
      </c>
      <c t="n" s="6" r="AP54">
        <v>8500000</v>
      </c>
    </row>
    <row spans="1:46" r="55">
      <c t="s" s="4" r="A55">
        <v>500</v>
      </c>
      <c t="n" s="12" r="X55">
        <v>0.0004</v>
      </c>
    </row>
    <row spans="1:46" r="56">
      <c t="s" s="4" r="A56">
        <v>495</v>
      </c>
      <c t="n" s="7" r="X56">
        <v>121600</v>
      </c>
    </row>
    <row spans="1:46" r="57">
      <c t="s" s="4" r="A57">
        <v>507</v>
      </c>
    </row>
    <row spans="1:46" r="58">
      <c t="s" s="3" r="A58">
        <v>307</v>
      </c>
    </row>
    <row spans="1:46" r="59">
      <c t="s" s="4" r="A59">
        <v>389</v>
      </c>
      <c t="n" s="7" r="F59">
        <v>1630</v>
      </c>
    </row>
    <row spans="1:46" r="60">
      <c t="s" s="4" r="A60">
        <v>499</v>
      </c>
      <c t="n" s="6" r="F60">
        <v>13583333</v>
      </c>
    </row>
    <row spans="1:46" r="61">
      <c t="s" s="4" r="A61">
        <v>500</v>
      </c>
      <c t="n" s="12" r="F61">
        <v>0.00012</v>
      </c>
    </row>
    <row spans="1:46" r="62">
      <c t="s" s="4" r="A62">
        <v>495</v>
      </c>
      <c t="n" s="7" r="F62">
        <v>58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08</v>
      </c>
      <c t="s" s="2" r="B1">
        <v>1</v>
      </c>
    </row>
    <row spans="1:3" r="2">
      <c t="s" s="2" r="B2">
        <v>2</v>
      </c>
      <c t="s" s="2" r="C2">
        <v>25</v>
      </c>
    </row>
    <row spans="1:3" r="3">
      <c t="s" s="3" r="A3">
        <v>179</v>
      </c>
    </row>
    <row spans="1:3" r="4">
      <c t="s" s="4" r="A4">
        <v>509</v>
      </c>
      <c t="n" s="7" r="B4">
        <v>427456</v>
      </c>
      <c t="n" s="7" r="C4">
        <v>93204</v>
      </c>
    </row>
    <row spans="1:3" r="5">
      <c t="s" s="4" r="A5">
        <v>510</v>
      </c>
      <c t="n" s="7" r="B5">
        <v>4196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511</v>
      </c>
      <c t="s" s="2" r="B1">
        <v>463</v>
      </c>
      <c t="s" s="2" r="C1">
        <v>2</v>
      </c>
      <c t="s" s="2" r="D1">
        <v>25</v>
      </c>
      <c t="s" s="2" r="E1">
        <v>306</v>
      </c>
    </row>
    <row spans="1:5" r="2">
      <c t="s" s="3" r="A2">
        <v>512</v>
      </c>
    </row>
    <row spans="1:5" r="3">
      <c t="s" s="4" r="A3">
        <v>65</v>
      </c>
      <c t="n" s="8" r="C3">
        <v>0.001</v>
      </c>
      <c t="n" s="8" r="D3">
        <v>0.001</v>
      </c>
    </row>
    <row spans="1:5" r="4">
      <c t="s" s="4" r="A4">
        <v>66</v>
      </c>
      <c t="n" s="6" r="C4">
        <v>750000000</v>
      </c>
      <c t="n" s="6" r="D4">
        <v>750000000</v>
      </c>
    </row>
    <row spans="1:5" r="5">
      <c t="s" s="4" r="A5">
        <v>67</v>
      </c>
      <c t="n" s="6" r="C5">
        <v>532165512</v>
      </c>
      <c t="n" s="6" r="D5">
        <v>252467187</v>
      </c>
    </row>
    <row spans="1:5" r="6">
      <c t="s" s="4" r="A6">
        <v>68</v>
      </c>
      <c t="n" s="6" r="C6">
        <v>532165512</v>
      </c>
      <c t="n" s="6" r="D6">
        <v>252467187</v>
      </c>
    </row>
    <row spans="1:5" r="7">
      <c t="s" s="4" r="A7">
        <v>513</v>
      </c>
      <c t="n" s="6" r="C7">
        <v>25000000</v>
      </c>
      <c t="n" s="6" r="D7">
        <v>0</v>
      </c>
    </row>
    <row spans="1:5" r="8">
      <c t="s" s="4" r="A8">
        <v>514</v>
      </c>
      <c t="n" s="6" r="C8">
        <v>1000000</v>
      </c>
      <c t="n" s="6" r="D8">
        <v>0</v>
      </c>
    </row>
    <row spans="1:5" r="9">
      <c t="s" s="4" r="A9">
        <v>515</v>
      </c>
    </row>
    <row spans="1:5" r="10">
      <c t="s" s="3" r="A10">
        <v>512</v>
      </c>
    </row>
    <row spans="1:5" r="11">
      <c t="s" s="4" r="A11">
        <v>513</v>
      </c>
      <c t="n" s="6" r="B11">
        <v>25000000</v>
      </c>
    </row>
    <row spans="1:5" r="12">
      <c t="s" s="4" r="A12">
        <v>514</v>
      </c>
      <c t="n" s="6" r="B12">
        <v>1000000</v>
      </c>
    </row>
    <row spans="1:5" r="13">
      <c t="s" s="4" r="A13">
        <v>516</v>
      </c>
      <c t="n" s="6" r="B13">
        <v>1</v>
      </c>
    </row>
    <row spans="1:5" r="14">
      <c t="s" s="4" r="A14">
        <v>517</v>
      </c>
      <c t="s" s="4" r="B14">
        <v>518</v>
      </c>
    </row>
    <row spans="1:5" r="15">
      <c t="s" s="4" r="A15">
        <v>96</v>
      </c>
    </row>
    <row spans="1:5" r="16">
      <c t="s" s="3" r="A16">
        <v>512</v>
      </c>
    </row>
    <row spans="1:5" r="17">
      <c t="s" s="4" r="A17">
        <v>114</v>
      </c>
      <c t="n" s="6" r="C17">
        <v>280698325</v>
      </c>
      <c t="n" s="6" r="D17">
        <v>109999477</v>
      </c>
    </row>
    <row spans="1:5" r="18">
      <c t="s" s="4" r="A18">
        <v>68</v>
      </c>
      <c t="n" s="6" r="C18">
        <v>532165512</v>
      </c>
      <c t="n" s="6" r="D18">
        <v>252467187</v>
      </c>
      <c t="n" s="6" r="E18">
        <v>511517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G5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spans="1:33" r="1">
      <c t="s" s="1" r="A1">
        <v>519</v>
      </c>
      <c t="s" s="2" r="B1">
        <v>459</v>
      </c>
      <c t="s" s="2" r="C1">
        <v>460</v>
      </c>
      <c t="s" s="2" r="D1">
        <v>461</v>
      </c>
      <c t="s" s="2" r="E1">
        <v>462</v>
      </c>
      <c t="s" s="2" r="F1">
        <v>463</v>
      </c>
      <c t="s" s="2" r="G1">
        <v>464</v>
      </c>
      <c t="s" s="2" r="H1">
        <v>465</v>
      </c>
      <c t="s" s="2" r="I1">
        <v>466</v>
      </c>
      <c t="s" s="2" r="J1">
        <v>467</v>
      </c>
      <c t="s" s="2" r="K1">
        <v>468</v>
      </c>
      <c t="s" s="2" r="L1">
        <v>469</v>
      </c>
      <c t="s" s="2" r="M1">
        <v>470</v>
      </c>
      <c t="s" s="2" r="N1">
        <v>471</v>
      </c>
      <c t="s" s="2" r="O1">
        <v>477</v>
      </c>
      <c t="s" s="2" r="P1">
        <v>479</v>
      </c>
      <c t="s" s="2" r="Q1">
        <v>480</v>
      </c>
      <c t="s" s="2" r="R1">
        <v>481</v>
      </c>
      <c t="s" s="2" r="S1">
        <v>482</v>
      </c>
      <c t="s" s="2" r="T1">
        <v>483</v>
      </c>
      <c t="s" s="2" r="U1">
        <v>484</v>
      </c>
      <c t="s" s="2" r="V1">
        <v>485</v>
      </c>
      <c t="s" s="2" r="W1">
        <v>486</v>
      </c>
      <c t="s" s="2" r="X1">
        <v>487</v>
      </c>
      <c t="s" s="2" r="Y1">
        <v>488</v>
      </c>
      <c t="s" s="2" r="Z1">
        <v>489</v>
      </c>
      <c t="s" s="2" r="AA1">
        <v>490</v>
      </c>
      <c t="s" s="2" r="AB1">
        <v>491</v>
      </c>
      <c t="s" s="2" r="AC1">
        <v>492</v>
      </c>
      <c t="s" s="2" r="AD1">
        <v>2</v>
      </c>
      <c t="s" s="2" r="AE1">
        <v>25</v>
      </c>
      <c t="s" s="2" r="AF1">
        <v>402</v>
      </c>
      <c t="s" s="2" r="AG1">
        <v>404</v>
      </c>
    </row>
    <row spans="1:33" r="2">
      <c t="s" s="3" r="A2">
        <v>307</v>
      </c>
    </row>
    <row spans="1:33" r="3">
      <c t="s" s="4" r="A3">
        <v>49</v>
      </c>
      <c t="n" s="7" r="AD3">
        <v>71288</v>
      </c>
      <c t="n" s="7" r="AE3">
        <v>147170</v>
      </c>
    </row>
    <row spans="1:33" r="4">
      <c t="s" s="4" r="A4">
        <v>62</v>
      </c>
      <c t="n" s="6" r="AD4">
        <v>25000000</v>
      </c>
      <c t="n" s="6" r="AE4">
        <v>0</v>
      </c>
    </row>
    <row spans="1:33" r="5">
      <c t="s" s="4" r="A5">
        <v>61</v>
      </c>
      <c t="n" s="8" r="AD5">
        <v>0.001</v>
      </c>
      <c t="n" s="8" r="AE5">
        <v>0.001</v>
      </c>
    </row>
    <row spans="1:33" r="6">
      <c t="s" s="4" r="A6">
        <v>63</v>
      </c>
      <c t="n" s="6" r="AD6">
        <v>1000000</v>
      </c>
      <c t="n" s="6" r="AE6">
        <v>0</v>
      </c>
    </row>
    <row spans="1:33" r="7">
      <c t="s" s="4" r="A7">
        <v>64</v>
      </c>
      <c t="n" s="6" r="AD7">
        <v>1000000</v>
      </c>
      <c t="n" s="6" r="AE7">
        <v>0</v>
      </c>
    </row>
    <row spans="1:33" r="8">
      <c t="s" s="4" r="A8">
        <v>520</v>
      </c>
    </row>
    <row spans="1:33" r="9">
      <c t="s" s="3" r="A9">
        <v>307</v>
      </c>
    </row>
    <row spans="1:33" r="10">
      <c t="s" s="4" r="A10">
        <v>521</v>
      </c>
      <c t="n" s="6" r="B10">
        <v>1000000</v>
      </c>
    </row>
    <row spans="1:33" r="11">
      <c t="s" s="4" r="A11">
        <v>120</v>
      </c>
      <c t="n" s="6" r="B11">
        <v>1000000</v>
      </c>
    </row>
    <row spans="1:33" r="12">
      <c t="s" s="4" r="A12">
        <v>49</v>
      </c>
    </row>
    <row spans="1:33" r="13">
      <c t="s" s="3" r="A13">
        <v>307</v>
      </c>
    </row>
    <row spans="1:33" r="14">
      <c t="s" s="4" r="A14">
        <v>49</v>
      </c>
      <c t="n" s="7" r="AD14">
        <v>71288</v>
      </c>
      <c t="n" s="7" r="AE14">
        <v>147170</v>
      </c>
    </row>
    <row spans="1:33" r="15">
      <c t="s" s="4" r="A15">
        <v>416</v>
      </c>
    </row>
    <row spans="1:33" r="16">
      <c t="s" s="3" r="A16">
        <v>307</v>
      </c>
    </row>
    <row spans="1:33" r="17">
      <c t="s" s="4" r="A17">
        <v>522</v>
      </c>
      <c t="n" s="6" r="AD17">
        <v>10</v>
      </c>
    </row>
    <row spans="1:33" r="18">
      <c t="s" s="4" r="A18">
        <v>389</v>
      </c>
      <c t="n" s="7" r="B18">
        <v>5525</v>
      </c>
      <c t="n" s="7" r="C18">
        <v>2920</v>
      </c>
      <c t="n" s="7" r="D18">
        <v>2725</v>
      </c>
      <c t="n" s="7" r="E18">
        <v>2725</v>
      </c>
      <c t="n" s="7" r="F18">
        <v>700</v>
      </c>
      <c t="n" s="7" r="G18">
        <v>1630</v>
      </c>
      <c t="n" s="7" r="I18">
        <v>815</v>
      </c>
      <c t="n" s="7" r="J18">
        <v>840</v>
      </c>
      <c t="n" s="7" r="K18">
        <v>8200</v>
      </c>
      <c t="n" s="7" r="L18">
        <v>12890</v>
      </c>
      <c t="n" s="7" r="M18">
        <v>9055</v>
      </c>
      <c t="n" s="7" r="N18">
        <v>11455</v>
      </c>
      <c t="n" s="7" r="O18">
        <v>5540</v>
      </c>
      <c t="n" s="7" r="S18">
        <v>1265</v>
      </c>
      <c t="n" s="7" r="V18">
        <v>1605</v>
      </c>
      <c t="n" s="7" r="AA18">
        <v>12490</v>
      </c>
      <c t="n" s="7" r="AB18">
        <v>15000</v>
      </c>
      <c t="n" s="7" r="AC18">
        <v>5000</v>
      </c>
      <c t="n" s="7" r="AD18">
        <v>25050</v>
      </c>
    </row>
    <row spans="1:33" r="19">
      <c t="s" s="4" r="A19">
        <v>499</v>
      </c>
      <c t="n" s="6" r="B19">
        <v>24021739</v>
      </c>
      <c t="n" s="6" r="C19">
        <v>19466667</v>
      </c>
      <c t="n" s="6" r="D19">
        <v>19464286</v>
      </c>
      <c t="n" s="6" r="E19">
        <v>19464286</v>
      </c>
      <c t="n" s="6" r="F19">
        <v>5833333</v>
      </c>
      <c t="n" s="6" r="G19">
        <v>13583333</v>
      </c>
      <c t="n" s="6" r="I19">
        <v>13583333</v>
      </c>
      <c t="n" s="6" r="J19">
        <v>8400000</v>
      </c>
      <c t="n" s="6" r="K19">
        <v>8453608</v>
      </c>
      <c t="n" s="6" r="L19">
        <v>8056250</v>
      </c>
      <c t="n" s="6" r="M19">
        <v>2382895</v>
      </c>
      <c t="n" s="6" r="N19">
        <v>2793902</v>
      </c>
      <c t="n" s="6" r="O19">
        <v>14205128</v>
      </c>
      <c t="n" s="6" r="S19">
        <v>8433333</v>
      </c>
      <c t="n" s="6" r="V19">
        <v>8447368</v>
      </c>
      <c t="n" s="6" r="AA19">
        <v>4427273</v>
      </c>
      <c t="n" s="6" r="AB19">
        <v>2586207</v>
      </c>
      <c t="n" s="6" r="AC19">
        <v>892857</v>
      </c>
      <c t="n" s="6" r="AD19">
        <v>151605438</v>
      </c>
    </row>
    <row spans="1:33" r="20">
      <c t="s" s="4" r="A20">
        <v>500</v>
      </c>
      <c t="n" s="12" r="B20">
        <v>0.00023</v>
      </c>
      <c t="n" s="12" r="C20">
        <v>0.00015</v>
      </c>
      <c t="n" s="12" r="D20">
        <v>0.00014</v>
      </c>
      <c t="n" s="12" r="E20">
        <v>0.00014</v>
      </c>
      <c t="n" s="12" r="F20">
        <v>0.00012</v>
      </c>
      <c t="n" s="12" r="G20">
        <v>0.00012</v>
      </c>
      <c t="n" s="12" r="I20">
        <v>6e-05</v>
      </c>
      <c t="n" s="12" r="J20">
        <v>0.0001</v>
      </c>
      <c t="n" s="12" r="K20">
        <v>0.0009700000000000001</v>
      </c>
      <c t="n" s="11" r="L20">
        <v>0.0016</v>
      </c>
      <c t="n" s="11" r="M20">
        <v>0.0038</v>
      </c>
      <c t="n" s="11" r="N20">
        <v>0.0041</v>
      </c>
      <c t="n" s="12" r="O20">
        <v>0.00039</v>
      </c>
      <c t="n" s="12" r="S20">
        <v>0.00015</v>
      </c>
      <c t="n" s="12" r="V20">
        <v>0.00019</v>
      </c>
      <c t="n" s="11" r="AA20">
        <v>0.0056</v>
      </c>
      <c t="n" s="11" r="AB20">
        <v>0.0058</v>
      </c>
      <c t="n" s="11" r="AC20">
        <v>0.0056</v>
      </c>
      <c t="n" s="10" r="AF20">
        <v>5e-05</v>
      </c>
      <c t="n" s="10" r="AG20">
        <v>5e-05</v>
      </c>
    </row>
    <row spans="1:33" r="21">
      <c t="s" s="4" r="A21">
        <v>49</v>
      </c>
      <c t="n" s="7" r="B21">
        <v>44585</v>
      </c>
      <c t="n" s="7" r="C21">
        <v>50110</v>
      </c>
      <c t="n" s="7" r="D21">
        <v>53030</v>
      </c>
      <c t="n" s="7" r="E21">
        <v>55755</v>
      </c>
      <c t="n" s="7" r="F21">
        <v>60110</v>
      </c>
      <c t="n" s="7" r="G21">
        <v>60810</v>
      </c>
      <c t="n" s="7" r="I21">
        <v>62440</v>
      </c>
      <c t="n" s="7" r="J21">
        <v>63255</v>
      </c>
      <c t="n" s="7" r="O21">
        <v>39045</v>
      </c>
    </row>
    <row spans="1:33" r="22">
      <c t="s" s="4" r="A22">
        <v>523</v>
      </c>
    </row>
    <row spans="1:33" r="23">
      <c t="s" s="3" r="A23">
        <v>307</v>
      </c>
    </row>
    <row spans="1:33" r="24">
      <c t="s" s="4" r="A24">
        <v>522</v>
      </c>
      <c t="n" s="6" r="AD24">
        <v>2</v>
      </c>
    </row>
    <row spans="1:33" r="25">
      <c t="s" s="4" r="A25">
        <v>389</v>
      </c>
      <c t="n" s="7" r="H25">
        <v>1699</v>
      </c>
      <c t="n" s="7" r="R25">
        <v>1310</v>
      </c>
      <c t="n" s="7" r="T25">
        <v>3515</v>
      </c>
      <c t="n" s="7" r="Y25">
        <v>17059</v>
      </c>
      <c t="n" s="7" r="AD25">
        <v>3010</v>
      </c>
    </row>
    <row spans="1:33" r="26">
      <c t="s" s="4" r="A26">
        <v>499</v>
      </c>
      <c t="n" s="6" r="H26">
        <v>35400000</v>
      </c>
      <c t="n" s="6" r="R26">
        <v>27300000</v>
      </c>
      <c t="n" s="6" r="T26">
        <v>16900000</v>
      </c>
      <c t="n" s="6" r="Y26">
        <v>11921055</v>
      </c>
      <c t="n" s="6" r="AD26">
        <v>62700000</v>
      </c>
    </row>
    <row spans="1:33" r="27">
      <c t="s" s="4" r="A27">
        <v>500</v>
      </c>
      <c t="n" s="12" r="H27">
        <v>4.8e-05</v>
      </c>
      <c t="n" s="12" r="R27">
        <v>4.8e-05</v>
      </c>
      <c t="n" s="12" r="T27">
        <v>0.000208</v>
      </c>
      <c t="n" s="12" r="Y27">
        <v>0.001431</v>
      </c>
    </row>
    <row spans="1:33" r="28">
      <c t="s" s="4" r="A28">
        <v>49</v>
      </c>
      <c t="n" s="7" r="H28">
        <v>35416</v>
      </c>
      <c t="n" s="7" r="R28">
        <v>37115</v>
      </c>
    </row>
    <row spans="1:33" r="29">
      <c t="s" s="4" r="A29">
        <v>524</v>
      </c>
    </row>
    <row spans="1:33" r="30">
      <c t="s" s="3" r="A30">
        <v>307</v>
      </c>
    </row>
    <row spans="1:33" r="31">
      <c t="s" s="4" r="A31">
        <v>522</v>
      </c>
      <c t="n" s="6" r="AD31">
        <v>3</v>
      </c>
    </row>
    <row spans="1:33" r="32">
      <c t="s" s="4" r="A32">
        <v>389</v>
      </c>
      <c t="n" s="7" r="J32">
        <v>693</v>
      </c>
      <c t="n" s="7" r="P32">
        <v>905</v>
      </c>
      <c t="n" s="7" r="Q32">
        <v>862</v>
      </c>
      <c t="n" s="7" r="U32">
        <v>1780</v>
      </c>
      <c t="n" s="7" r="X32">
        <v>5862</v>
      </c>
      <c t="n" s="7" r="Z32">
        <v>6435</v>
      </c>
      <c t="n" s="7" r="AD32">
        <v>2460</v>
      </c>
    </row>
    <row spans="1:33" r="33">
      <c t="s" s="4" r="A33">
        <v>499</v>
      </c>
      <c t="n" s="6" r="J33">
        <v>12595000</v>
      </c>
      <c t="n" s="6" r="P33">
        <v>16460000</v>
      </c>
      <c t="n" s="6" r="Q33">
        <v>15680000</v>
      </c>
      <c t="n" s="6" r="U33">
        <v>10790000</v>
      </c>
      <c t="n" s="6" r="X33">
        <v>9690000</v>
      </c>
      <c t="n" s="6" r="Z33">
        <v>4500000</v>
      </c>
      <c t="n" s="6" r="AD33">
        <v>44735000</v>
      </c>
    </row>
    <row spans="1:33" r="34">
      <c t="s" s="4" r="A34">
        <v>500</v>
      </c>
      <c t="n" s="12" r="J34">
        <v>5.5e-05</v>
      </c>
      <c t="n" s="12" r="P34">
        <v>5.5e-05</v>
      </c>
      <c t="n" s="12" r="Q34">
        <v>5.5e-05</v>
      </c>
      <c t="n" s="12" r="U34">
        <v>0.000165</v>
      </c>
      <c t="n" s="12" r="X34">
        <v>0.000605</v>
      </c>
      <c t="n" s="12" r="Z34">
        <v>0.00143</v>
      </c>
    </row>
    <row spans="1:33" r="35">
      <c t="s" s="4" r="A35">
        <v>49</v>
      </c>
      <c t="n" s="7" r="J35">
        <v>50229</v>
      </c>
      <c t="n" s="7" r="P35">
        <v>48462</v>
      </c>
      <c t="n" s="7" r="Q35">
        <v>49367</v>
      </c>
    </row>
    <row spans="1:33" r="36">
      <c t="s" s="4" r="A36">
        <v>525</v>
      </c>
    </row>
    <row spans="1:33" r="37">
      <c t="s" s="3" r="A37">
        <v>307</v>
      </c>
    </row>
    <row spans="1:33" r="38">
      <c t="s" s="4" r="A38">
        <v>522</v>
      </c>
      <c t="n" s="6" r="AD38">
        <v>1</v>
      </c>
    </row>
    <row spans="1:33" r="39">
      <c t="s" s="4" r="A39">
        <v>389</v>
      </c>
      <c t="n" s="7" r="B39">
        <v>3053</v>
      </c>
      <c t="n" s="7" r="W39">
        <v>3667</v>
      </c>
      <c t="n" s="7" r="AD39">
        <v>3053</v>
      </c>
    </row>
    <row spans="1:33" r="40">
      <c t="s" s="4" r="A40">
        <v>499</v>
      </c>
      <c t="n" s="6" r="B40">
        <v>13157887</v>
      </c>
      <c t="n" s="6" r="W40">
        <v>3793686</v>
      </c>
      <c t="n" s="6" r="AD40">
        <v>13157887</v>
      </c>
    </row>
    <row spans="1:33" r="41">
      <c t="s" s="4" r="A41">
        <v>500</v>
      </c>
      <c t="n" s="12" r="B41">
        <v>0.000232</v>
      </c>
      <c t="n" s="12" r="W41">
        <v>0.000967</v>
      </c>
    </row>
    <row spans="1:33" r="42">
      <c t="s" s="4" r="A42">
        <v>49</v>
      </c>
      <c t="n" s="7" r="B42">
        <v>67141</v>
      </c>
    </row>
    <row spans="1:33" r="43">
      <c t="s" s="4" r="A43">
        <v>526</v>
      </c>
    </row>
    <row spans="1:33" r="44">
      <c t="s" s="3" r="A44">
        <v>307</v>
      </c>
    </row>
    <row spans="1:33" r="45">
      <c t="s" s="4" r="A45">
        <v>522</v>
      </c>
      <c t="n" s="6" r="AD45">
        <v>1</v>
      </c>
    </row>
    <row spans="1:33" r="46">
      <c t="s" s="4" r="A46">
        <v>389</v>
      </c>
      <c t="n" s="7" r="P46">
        <v>3400</v>
      </c>
      <c t="n" s="7" r="Q46">
        <v>862</v>
      </c>
      <c t="n" s="7" r="AD46">
        <v>3400</v>
      </c>
    </row>
    <row spans="1:33" r="47">
      <c t="s" s="4" r="A47">
        <v>499</v>
      </c>
      <c t="n" s="6" r="P47">
        <v>8500000</v>
      </c>
      <c t="n" s="6" r="Q47">
        <v>15680000</v>
      </c>
      <c t="n" s="6" r="AD47">
        <v>8500000</v>
      </c>
    </row>
    <row spans="1:33" r="48">
      <c t="s" s="4" r="A48">
        <v>500</v>
      </c>
      <c t="n" s="12" r="P48">
        <v>0.0004</v>
      </c>
    </row>
    <row spans="1:33" r="49">
      <c t="s" s="4" r="A49">
        <v>49</v>
      </c>
      <c t="n" s="7" r="P49">
        <v>121600</v>
      </c>
    </row>
    <row spans="1:33" r="50">
      <c t="s" s="4" r="A50">
        <v>527</v>
      </c>
    </row>
    <row spans="1:33" r="51">
      <c t="s" s="3" r="A51">
        <v>307</v>
      </c>
    </row>
    <row spans="1:33" r="52">
      <c t="s" s="4" r="A52">
        <v>389</v>
      </c>
      <c t="n" s="7" r="F52">
        <v>1630</v>
      </c>
    </row>
    <row spans="1:33" r="53">
      <c t="s" s="4" r="A53">
        <v>499</v>
      </c>
      <c t="n" s="6" r="F53">
        <v>13583333</v>
      </c>
    </row>
    <row spans="1:33" r="54">
      <c t="s" s="4" r="A54">
        <v>500</v>
      </c>
      <c t="n" s="12" r="F54">
        <v>0.00012</v>
      </c>
    </row>
    <row spans="1:33" r="55">
      <c t="s" s="4" r="A55">
        <v>49</v>
      </c>
      <c t="n" s="7" r="F55">
        <v>584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7"/>
  </cols>
  <sheetData>
    <row spans="1:3" r="1">
      <c t="s" s="1" r="A1">
        <v>528</v>
      </c>
      <c t="s" s="2" r="B1">
        <v>529</v>
      </c>
      <c t="s" s="2" r="C1">
        <v>530</v>
      </c>
    </row>
    <row spans="1:3" r="2">
      <c t="s" s="3" r="A2">
        <v>512</v>
      </c>
    </row>
    <row spans="1:3" r="3">
      <c t="s" s="4" r="A3">
        <v>531</v>
      </c>
      <c t="n" s="7" r="B3">
        <v>10000000</v>
      </c>
    </row>
    <row spans="1:3" r="4">
      <c t="s" s="4" r="A4">
        <v>532</v>
      </c>
      <c t="s" s="4" r="B4">
        <v>533</v>
      </c>
    </row>
    <row spans="1:3" r="5">
      <c t="s" s="4" r="A5">
        <v>534</v>
      </c>
      <c t="s" s="4" r="B5">
        <v>535</v>
      </c>
    </row>
    <row spans="1:3" r="6">
      <c t="s" s="4" r="A6">
        <v>536</v>
      </c>
      <c t="n" s="6" r="B6">
        <v>3</v>
      </c>
    </row>
    <row spans="1:3" r="7">
      <c t="s" s="4" r="A7">
        <v>537</v>
      </c>
      <c t="s" s="4" r="B7">
        <v>434</v>
      </c>
    </row>
    <row spans="1:3" r="8">
      <c t="s" s="4" r="A8">
        <v>538</v>
      </c>
      <c t="s" s="4" r="B8">
        <v>539</v>
      </c>
    </row>
    <row spans="1:3" r="9">
      <c t="s" s="4" r="A9">
        <v>540</v>
      </c>
      <c t="s" s="4" r="B9">
        <v>541</v>
      </c>
    </row>
    <row spans="1:3" r="10">
      <c t="s" s="4" r="A10">
        <v>542</v>
      </c>
      <c t="n" s="6" r="C10">
        <v>2107554</v>
      </c>
    </row>
    <row spans="1:3" r="11">
      <c t="s" s="4" r="A11">
        <v>543</v>
      </c>
      <c t="n" s="7" r="C11">
        <v>137120</v>
      </c>
    </row>
    <row spans="1:3" r="12">
      <c t="s" s="4" r="A12">
        <v>544</v>
      </c>
    </row>
    <row spans="1:3" r="13">
      <c t="s" s="3" r="A13">
        <v>512</v>
      </c>
    </row>
    <row spans="1:3" r="14">
      <c t="s" s="4" r="A14">
        <v>538</v>
      </c>
      <c t="s" s="4" r="B14">
        <v>545</v>
      </c>
    </row>
    <row spans="1:3" r="15">
      <c t="s" s="4" r="A15">
        <v>417</v>
      </c>
      <c t="n" s="7" r="B15">
        <v>50000</v>
      </c>
    </row>
    <row spans="1:3" r="16">
      <c t="s" s="4" r="A16">
        <v>546</v>
      </c>
      <c t="s" s="4" r="B16">
        <v>310</v>
      </c>
    </row>
    <row spans="1:3" r="17">
      <c t="s" s="4" r="A17">
        <v>314</v>
      </c>
      <c t="s" s="4" r="B17">
        <v>5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48</v>
      </c>
      <c t="s" s="2" r="B1">
        <v>1</v>
      </c>
    </row>
    <row spans="1:2" r="2">
      <c t="s" s="2" r="B2">
        <v>286</v>
      </c>
    </row>
    <row spans="1:2" r="3">
      <c t="s" s="3" r="A3">
        <v>549</v>
      </c>
    </row>
    <row spans="1:2" r="4">
      <c t="s" s="4" r="A4">
        <v>550</v>
      </c>
      <c t="n" s="7" r="B4">
        <v>93204</v>
      </c>
    </row>
    <row spans="1:2" r="5">
      <c t="s" s="4" r="A5">
        <v>551</v>
      </c>
      <c t="n" s="6" r="B5">
        <v>-70817</v>
      </c>
    </row>
    <row spans="1:2" r="6">
      <c t="s" s="4" r="A6">
        <v>84</v>
      </c>
      <c t="n" s="6" r="B6">
        <v>400778</v>
      </c>
    </row>
    <row spans="1:2" r="7">
      <c t="s" s="4" r="A7">
        <v>552</v>
      </c>
      <c t="n" s="6" r="B7">
        <v>4291</v>
      </c>
    </row>
    <row spans="1:2" r="8">
      <c t="s" s="4" r="A8">
        <v>553</v>
      </c>
      <c t="n" s="7" r="B8">
        <v>427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16"/>
  </cols>
  <sheetData>
    <row spans="1:2" r="1">
      <c t="s" s="1" r="A1">
        <v>554</v>
      </c>
      <c t="s" s="2" r="B1">
        <v>1</v>
      </c>
    </row>
    <row spans="1:2" r="2">
      <c t="s" s="2" r="B2">
        <v>2</v>
      </c>
    </row>
    <row spans="1:2" r="3">
      <c t="s" s="3" r="A3">
        <v>555</v>
      </c>
    </row>
    <row spans="1:2" r="4">
      <c t="s" s="4" r="A4">
        <v>556</v>
      </c>
      <c t="s" s="4" r="B4">
        <v>310</v>
      </c>
    </row>
    <row spans="1:2" r="5">
      <c t="s" s="4" r="A5">
        <v>557</v>
      </c>
    </row>
    <row spans="1:2" r="6">
      <c t="s" s="3" r="A6">
        <v>555</v>
      </c>
    </row>
    <row spans="1:2" r="7">
      <c t="s" s="4" r="A7">
        <v>558</v>
      </c>
      <c t="s" s="4" r="B7">
        <v>559</v>
      </c>
    </row>
    <row spans="1:2" r="8">
      <c t="s" s="4" r="A8">
        <v>560</v>
      </c>
      <c t="s" s="4" r="B8">
        <v>561</v>
      </c>
    </row>
    <row spans="1:2" r="9">
      <c t="s" s="4" r="A9">
        <v>562</v>
      </c>
      <c t="s" s="4" r="B9">
        <v>563</v>
      </c>
    </row>
    <row spans="1:2" r="10">
      <c t="s" s="4" r="A10">
        <v>564</v>
      </c>
    </row>
    <row spans="1:2" r="11">
      <c t="s" s="3" r="A11">
        <v>555</v>
      </c>
    </row>
    <row spans="1:2" r="12">
      <c t="s" s="4" r="A12">
        <v>558</v>
      </c>
      <c t="s" s="4" r="B12">
        <v>565</v>
      </c>
    </row>
    <row spans="1:2" r="13">
      <c t="s" s="4" r="A13">
        <v>560</v>
      </c>
      <c t="s" s="4" r="B13">
        <v>566</v>
      </c>
    </row>
    <row spans="1:2" r="14">
      <c t="s" s="4" r="A14">
        <v>562</v>
      </c>
      <c t="s" s="4" r="B14">
        <v>5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20"/>
    <col customWidth="1" max="6" min="6" width="39"/>
    <col customWidth="1" max="7" min="7" width="12"/>
  </cols>
  <sheetData>
    <row spans="1:7" r="1">
      <c t="s" s="1" r="A1">
        <v>94</v>
      </c>
      <c t="s" s="2" r="B1">
        <v>95</v>
      </c>
      <c t="s" s="2" r="C1">
        <v>96</v>
      </c>
      <c t="s" s="2" r="D1">
        <v>97</v>
      </c>
      <c t="s" s="2" r="E1">
        <v>98</v>
      </c>
      <c t="s" s="2" r="F1">
        <v>99</v>
      </c>
      <c t="s" s="2" r="G1">
        <v>100</v>
      </c>
    </row>
    <row spans="1:7" r="2">
      <c t="s" s="4" r="A2">
        <v>101</v>
      </c>
      <c t="n" s="7" r="C2">
        <v>51153</v>
      </c>
      <c t="n" s="7" r="D2">
        <v>3337911</v>
      </c>
      <c t="n" s="7" r="E2">
        <v>-4757633</v>
      </c>
      <c t="n" s="7" r="G2">
        <v>-1368569</v>
      </c>
    </row>
    <row spans="1:7" r="3">
      <c t="s" s="4" r="A3">
        <v>102</v>
      </c>
      <c t="n" s="6" r="C3">
        <v>51151766</v>
      </c>
    </row>
    <row spans="1:7" r="4">
      <c t="s" s="3" r="A4">
        <v>103</v>
      </c>
    </row>
    <row spans="1:7" r="5">
      <c t="s" s="4" r="A5">
        <v>104</v>
      </c>
      <c t="n" s="7" r="C5">
        <v>600</v>
      </c>
      <c t="n" s="6" r="D5">
        <v>37390</v>
      </c>
      <c t="n" s="6" r="G5">
        <v>37990</v>
      </c>
    </row>
    <row spans="1:7" r="6">
      <c t="s" s="4" r="A6">
        <v>105</v>
      </c>
      <c t="n" s="6" r="C6">
        <v>600000</v>
      </c>
    </row>
    <row spans="1:7" r="7">
      <c t="s" s="4" r="A7">
        <v>106</v>
      </c>
      <c t="n" s="7" r="C7">
        <v>43425</v>
      </c>
      <c t="n" s="6" r="D7">
        <v>521110</v>
      </c>
      <c t="n" s="6" r="G7">
        <v>564535</v>
      </c>
    </row>
    <row spans="1:7" r="8">
      <c t="s" s="4" r="A8">
        <v>107</v>
      </c>
      <c t="n" s="6" r="C8">
        <v>43425743</v>
      </c>
    </row>
    <row spans="1:7" r="9">
      <c t="s" s="4" r="A9">
        <v>108</v>
      </c>
      <c t="n" s="6" r="D9">
        <v>3989</v>
      </c>
      <c t="n" s="6" r="G9">
        <v>3989</v>
      </c>
    </row>
    <row spans="1:7" r="10">
      <c t="s" s="4" r="A10">
        <v>109</v>
      </c>
      <c t="n" s="7" r="C10">
        <v>3173</v>
      </c>
      <c t="n" s="6" r="D10">
        <v>38070</v>
      </c>
      <c t="n" s="6" r="G10">
        <v>41243</v>
      </c>
    </row>
    <row spans="1:7" r="11">
      <c t="s" s="4" r="A11">
        <v>110</v>
      </c>
      <c t="n" s="6" r="C11">
        <v>3172554</v>
      </c>
    </row>
    <row spans="1:7" r="12">
      <c t="s" s="4" r="A12">
        <v>111</v>
      </c>
      <c t="n" s="7" r="C12">
        <v>44118</v>
      </c>
      <c t="n" s="6" r="D12">
        <v>-40415</v>
      </c>
      <c t="n" s="6" r="G12">
        <v>3703</v>
      </c>
    </row>
    <row spans="1:7" r="13">
      <c t="s" s="4" r="A13">
        <v>112</v>
      </c>
      <c t="n" s="6" r="C13">
        <v>44117647</v>
      </c>
    </row>
    <row spans="1:7" r="14">
      <c t="s" s="4" r="A14">
        <v>113</v>
      </c>
      <c t="n" s="7" r="C14">
        <v>109998</v>
      </c>
      <c t="n" s="6" r="D14">
        <v>150089</v>
      </c>
      <c t="n" s="6" r="G14">
        <v>260087</v>
      </c>
    </row>
    <row spans="1:7" r="15">
      <c t="s" s="4" r="A15">
        <v>114</v>
      </c>
      <c t="n" s="6" r="C15">
        <v>109999477</v>
      </c>
    </row>
    <row spans="1:7" r="16">
      <c t="s" s="4" r="A16">
        <v>115</v>
      </c>
      <c t="n" s="6" r="D16">
        <v>218813</v>
      </c>
      <c t="n" s="6" r="G16">
        <v>218813</v>
      </c>
    </row>
    <row spans="1:7" r="17">
      <c t="s" s="4" r="A17">
        <v>116</v>
      </c>
      <c t="n" s="6" r="E17">
        <v>-1217479</v>
      </c>
      <c t="n" s="6" r="G17">
        <v>-1217479</v>
      </c>
    </row>
    <row spans="1:7" r="18">
      <c t="s" s="4" r="A18">
        <v>117</v>
      </c>
      <c t="n" s="7" r="C18">
        <v>252467</v>
      </c>
      <c t="n" s="6" r="D18">
        <v>4266957</v>
      </c>
      <c t="n" s="6" r="E18">
        <v>-5975112</v>
      </c>
      <c t="n" s="7" r="G18">
        <v>-1455688</v>
      </c>
    </row>
    <row spans="1:7" r="19">
      <c t="s" s="4" r="A19">
        <v>118</v>
      </c>
      <c t="n" s="6" r="C19">
        <v>252467187</v>
      </c>
      <c t="n" s="6" r="G19">
        <v>252467187</v>
      </c>
    </row>
    <row spans="1:7" r="20">
      <c t="s" s="3" r="A20">
        <v>103</v>
      </c>
    </row>
    <row spans="1:7" r="21">
      <c t="s" s="4" r="A21">
        <v>119</v>
      </c>
      <c t="n" s="7" r="B21">
        <v>1000</v>
      </c>
      <c t="n" s="7" r="G21">
        <v>1000</v>
      </c>
    </row>
    <row spans="1:7" r="22">
      <c t="s" s="4" r="A22">
        <v>120</v>
      </c>
      <c t="n" s="6" r="B22">
        <v>1000000</v>
      </c>
    </row>
    <row spans="1:7" r="23">
      <c t="s" s="4" r="A23">
        <v>121</v>
      </c>
      <c t="n" s="7" r="C23">
        <v>-1000</v>
      </c>
      <c t="n" s="6" r="G23">
        <v>-1000</v>
      </c>
    </row>
    <row spans="1:7" r="24">
      <c t="s" s="4" r="A24">
        <v>122</v>
      </c>
      <c t="n" s="6" r="C24">
        <v>-1000000</v>
      </c>
    </row>
    <row spans="1:7" r="25">
      <c t="s" s="4" r="A25">
        <v>113</v>
      </c>
      <c t="n" s="7" r="C25">
        <v>280697</v>
      </c>
      <c t="n" s="6" r="D25">
        <v>-247483</v>
      </c>
      <c t="n" s="6" r="G25">
        <v>33214</v>
      </c>
    </row>
    <row spans="1:7" r="26">
      <c t="s" s="4" r="A26">
        <v>114</v>
      </c>
      <c t="n" s="6" r="C26">
        <v>280698325</v>
      </c>
    </row>
    <row spans="1:7" r="27">
      <c t="s" s="4" r="A27">
        <v>115</v>
      </c>
      <c t="n" s="6" r="D27">
        <v>70817</v>
      </c>
      <c t="n" s="6" r="G27">
        <v>70817</v>
      </c>
    </row>
    <row spans="1:7" r="28">
      <c t="s" s="4" r="A28">
        <v>116</v>
      </c>
      <c t="n" s="6" r="E28">
        <v>-873802</v>
      </c>
      <c t="n" s="6" r="G28">
        <v>-873802</v>
      </c>
    </row>
    <row spans="1:7" r="29">
      <c t="s" s="4" r="A29">
        <v>123</v>
      </c>
      <c t="n" s="7" r="B29">
        <v>1000</v>
      </c>
      <c t="n" s="7" r="C29">
        <v>532164</v>
      </c>
      <c t="n" s="7" r="D29">
        <v>4090291</v>
      </c>
      <c t="n" s="7" r="E29">
        <v>-6848914</v>
      </c>
      <c t="s" s="4" r="F29">
        <v>53</v>
      </c>
      <c t="n" s="7" r="G29">
        <v>-2225459</v>
      </c>
    </row>
    <row spans="1:7" r="30">
      <c t="s" s="4" r="A30">
        <v>124</v>
      </c>
      <c t="n" s="6" r="B30">
        <v>1000000</v>
      </c>
      <c t="n" s="6" r="C30">
        <v>532165512</v>
      </c>
      <c t="n" s="6" r="G30">
        <v>5321655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568</v>
      </c>
      <c t="s" s="2" r="B1">
        <v>286</v>
      </c>
    </row>
    <row spans="1:2" r="2">
      <c t="s" s="3" r="A2">
        <v>188</v>
      </c>
    </row>
    <row spans="1:2" r="3">
      <c t="s" s="4" r="A3">
        <v>569</v>
      </c>
      <c t="n" s="7" r="B3">
        <v>4274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0</v>
      </c>
      <c t="s" s="2" r="B1">
        <v>1</v>
      </c>
    </row>
    <row spans="1:3" r="2">
      <c t="s" s="2" r="B2">
        <v>2</v>
      </c>
      <c t="s" s="2" r="C2">
        <v>70</v>
      </c>
    </row>
    <row spans="1:3" r="3">
      <c t="s" s="3" r="A3">
        <v>571</v>
      </c>
    </row>
    <row spans="1:3" r="4">
      <c t="s" s="4" r="A4">
        <v>572</v>
      </c>
      <c t="n" s="7" r="B4">
        <v>409216</v>
      </c>
      <c t="n" s="7" r="C4">
        <v>641237</v>
      </c>
    </row>
    <row spans="1:3" r="5">
      <c t="s" s="4" r="A5">
        <v>572</v>
      </c>
    </row>
    <row spans="1:3" r="6">
      <c t="s" s="3" r="A6">
        <v>571</v>
      </c>
    </row>
    <row spans="1:3" r="7">
      <c t="s" s="4" r="A7">
        <v>572</v>
      </c>
      <c t="n" s="7" r="B7">
        <v>409216</v>
      </c>
      <c t="n" s="7" r="C7">
        <v>641237</v>
      </c>
    </row>
    <row spans="1:3" r="8">
      <c t="s" s="4" r="A8">
        <v>573</v>
      </c>
      <c t="s" s="4" r="B8">
        <v>241</v>
      </c>
      <c t="s" s="4" r="C8">
        <v>241</v>
      </c>
    </row>
    <row spans="1:3" r="9">
      <c t="s" s="4" r="A9">
        <v>574</v>
      </c>
    </row>
    <row spans="1:3" r="10">
      <c t="s" s="3" r="A10">
        <v>571</v>
      </c>
    </row>
    <row spans="1:3" r="11">
      <c t="s" s="4" r="A11">
        <v>572</v>
      </c>
      <c t="n" s="7" r="B11">
        <v>125942</v>
      </c>
      <c t="n" s="7" r="C11">
        <v>363088</v>
      </c>
    </row>
    <row spans="1:3" r="12">
      <c t="s" s="4" r="A12">
        <v>573</v>
      </c>
      <c t="s" s="4" r="B12">
        <v>575</v>
      </c>
      <c t="s" s="4" r="C12">
        <v>576</v>
      </c>
    </row>
    <row spans="1:3" r="13">
      <c t="s" s="4" r="A13">
        <v>577</v>
      </c>
    </row>
    <row spans="1:3" r="14">
      <c t="s" s="3" r="A14">
        <v>571</v>
      </c>
    </row>
    <row spans="1:3" r="15">
      <c t="s" s="4" r="A15">
        <v>572</v>
      </c>
      <c t="n" s="7" r="B15">
        <v>95761</v>
      </c>
      <c t="n" s="7" r="C15">
        <v>2020</v>
      </c>
    </row>
    <row spans="1:3" r="16">
      <c t="s" s="4" r="A16">
        <v>573</v>
      </c>
      <c t="s" s="4" r="B16">
        <v>578</v>
      </c>
      <c t="s" s="4" r="C16">
        <v>579</v>
      </c>
    </row>
    <row spans="1:3" r="17">
      <c t="s" s="4" r="A17">
        <v>580</v>
      </c>
    </row>
    <row spans="1:3" r="18">
      <c t="s" s="3" r="A18">
        <v>571</v>
      </c>
    </row>
    <row spans="1:3" r="19">
      <c t="s" s="4" r="A19">
        <v>572</v>
      </c>
      <c t="n" s="7" r="B19">
        <v>61670</v>
      </c>
      <c t="n" s="7" r="C19">
        <v>152105</v>
      </c>
    </row>
    <row spans="1:3" r="20">
      <c t="s" s="4" r="A20">
        <v>573</v>
      </c>
      <c t="s" s="4" r="B20">
        <v>581</v>
      </c>
      <c t="s" s="4" r="C20">
        <v>582</v>
      </c>
    </row>
    <row spans="1:3" r="21">
      <c t="s" s="4" r="A21">
        <v>583</v>
      </c>
    </row>
    <row spans="1:3" r="22">
      <c t="s" s="3" r="A22">
        <v>571</v>
      </c>
    </row>
    <row spans="1:3" r="23">
      <c t="s" s="4" r="A23">
        <v>572</v>
      </c>
      <c t="n" s="7" r="B23">
        <v>125417</v>
      </c>
      <c t="n" s="7" r="C23">
        <v>123978</v>
      </c>
    </row>
    <row spans="1:3" r="24">
      <c t="s" s="4" r="A24">
        <v>573</v>
      </c>
      <c t="s" s="4" r="B24">
        <v>584</v>
      </c>
      <c t="s" s="4" r="C24">
        <v>585</v>
      </c>
    </row>
    <row spans="1:3" r="25">
      <c t="s" s="4" r="A25">
        <v>586</v>
      </c>
    </row>
    <row spans="1:3" r="26">
      <c t="s" s="3" r="A26">
        <v>571</v>
      </c>
    </row>
    <row spans="1:3" r="27">
      <c t="s" s="4" r="A27">
        <v>572</v>
      </c>
      <c t="s" s="4" r="B27">
        <v>53</v>
      </c>
      <c t="n" s="7" r="C27">
        <v>46</v>
      </c>
    </row>
    <row spans="1:3" r="28">
      <c t="s" s="4" r="A28">
        <v>573</v>
      </c>
      <c t="s" s="4" r="B28">
        <v>53</v>
      </c>
      <c t="s" s="4" r="C28">
        <v>561</v>
      </c>
    </row>
    <row spans="1:3" r="29">
      <c t="s" s="4" r="A29">
        <v>587</v>
      </c>
    </row>
    <row spans="1:3" r="30">
      <c t="s" s="3" r="A30">
        <v>571</v>
      </c>
    </row>
    <row spans="1:3" r="31">
      <c t="s" s="4" r="A31">
        <v>572</v>
      </c>
      <c t="n" s="7" r="B31">
        <v>426</v>
      </c>
      <c t="s" s="4" r="C31">
        <v>53</v>
      </c>
    </row>
    <row spans="1:3" r="32">
      <c t="s" s="4" r="A32">
        <v>573</v>
      </c>
      <c t="s" s="4" r="B32">
        <v>588</v>
      </c>
      <c t="s" s="4" r="C32">
        <v>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9</v>
      </c>
      <c t="s" s="2" r="B1">
        <v>1</v>
      </c>
    </row>
    <row spans="1:4" r="2">
      <c t="s" s="2" r="B2">
        <v>2</v>
      </c>
      <c t="s" s="2" r="C2">
        <v>70</v>
      </c>
      <c t="s" s="2" r="D2">
        <v>25</v>
      </c>
    </row>
    <row spans="1:4" r="3">
      <c t="s" s="3" r="A3">
        <v>571</v>
      </c>
    </row>
    <row spans="1:4" r="4">
      <c t="s" s="4" r="A4">
        <v>590</v>
      </c>
      <c t="n" s="7" r="B4">
        <v>8718</v>
      </c>
      <c t="n" s="7" r="D4">
        <v>10276</v>
      </c>
    </row>
    <row spans="1:4" r="5">
      <c t="s" s="4" r="A5">
        <v>590</v>
      </c>
    </row>
    <row spans="1:4" r="6">
      <c t="s" s="3" r="A6">
        <v>571</v>
      </c>
    </row>
    <row spans="1:4" r="7">
      <c t="s" s="4" r="A7">
        <v>590</v>
      </c>
      <c t="n" s="7" r="B7">
        <v>8717</v>
      </c>
      <c t="n" s="7" r="C7">
        <v>13832</v>
      </c>
    </row>
    <row spans="1:4" r="8">
      <c t="s" s="4" r="A8">
        <v>573</v>
      </c>
      <c t="s" s="4" r="B8">
        <v>241</v>
      </c>
      <c t="s" s="4" r="C8">
        <v>241</v>
      </c>
    </row>
    <row spans="1:4" r="9">
      <c t="s" s="4" r="A9">
        <v>591</v>
      </c>
    </row>
    <row spans="1:4" r="10">
      <c t="s" s="3" r="A10">
        <v>571</v>
      </c>
    </row>
    <row spans="1:4" r="11">
      <c t="s" s="4" r="A11">
        <v>590</v>
      </c>
      <c t="n" s="7" r="B11">
        <v>8717</v>
      </c>
      <c t="n" s="7" r="C11">
        <v>13832</v>
      </c>
    </row>
    <row spans="1:4" r="12">
      <c t="s" s="4" r="A12">
        <v>573</v>
      </c>
      <c t="s" s="4" r="B12">
        <v>241</v>
      </c>
      <c t="s" s="4" r="C12">
        <v>241</v>
      </c>
    </row>
    <row spans="1:4" r="13">
      <c t="s" s="4" r="A13">
        <v>592</v>
      </c>
    </row>
    <row spans="1:4" r="14">
      <c t="s" s="3" r="A14">
        <v>571</v>
      </c>
    </row>
    <row spans="1:4" r="15">
      <c t="s" s="4" r="A15">
        <v>590</v>
      </c>
      <c t="s" s="4" r="B15">
        <v>53</v>
      </c>
      <c t="s" s="4" r="C15">
        <v>53</v>
      </c>
    </row>
    <row spans="1:4" r="16">
      <c t="s" s="4" r="A16">
        <v>573</v>
      </c>
      <c t="s" s="4" r="B16">
        <v>53</v>
      </c>
      <c t="s" s="4" r="C16">
        <v>53</v>
      </c>
    </row>
    <row spans="1:4" r="17">
      <c t="s" s="4" r="A17">
        <v>593</v>
      </c>
    </row>
    <row spans="1:4" r="18">
      <c t="s" s="3" r="A18">
        <v>571</v>
      </c>
    </row>
    <row spans="1:4" r="19">
      <c t="s" s="4" r="A19">
        <v>590</v>
      </c>
      <c t="s" s="4" r="B19">
        <v>53</v>
      </c>
      <c t="s" s="4" r="C19">
        <v>53</v>
      </c>
    </row>
    <row spans="1:4" r="20">
      <c t="s" s="4" r="A20">
        <v>573</v>
      </c>
      <c t="s" s="4" r="B20">
        <v>53</v>
      </c>
      <c t="s" s="4" r="C20">
        <v>53</v>
      </c>
    </row>
    <row spans="1:4" r="21">
      <c t="s" s="4" r="A21">
        <v>594</v>
      </c>
    </row>
    <row spans="1:4" r="22">
      <c t="s" s="3" r="A22">
        <v>571</v>
      </c>
    </row>
    <row spans="1:4" r="23">
      <c t="s" s="4" r="A23">
        <v>590</v>
      </c>
      <c t="s" s="4" r="B23">
        <v>53</v>
      </c>
      <c t="s" s="4" r="C23">
        <v>53</v>
      </c>
    </row>
    <row spans="1:4" r="24">
      <c t="s" s="4" r="A24">
        <v>573</v>
      </c>
      <c t="s" s="4" r="B24">
        <v>53</v>
      </c>
      <c t="s" s="4" r="C24">
        <v>53</v>
      </c>
    </row>
    <row spans="1:4" r="25">
      <c t="s" s="4" r="A25">
        <v>595</v>
      </c>
    </row>
    <row spans="1:4" r="26">
      <c t="s" s="3" r="A26">
        <v>571</v>
      </c>
    </row>
    <row spans="1:4" r="27">
      <c t="s" s="4" r="A27">
        <v>590</v>
      </c>
      <c t="s" s="4" r="B27">
        <v>53</v>
      </c>
      <c t="s" s="4" r="C27">
        <v>53</v>
      </c>
    </row>
    <row spans="1:4" r="28">
      <c t="s" s="4" r="A28">
        <v>573</v>
      </c>
      <c t="s" s="4" r="B28">
        <v>53</v>
      </c>
      <c t="s" s="4" r="C28">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70</v>
      </c>
    </row>
    <row spans="1:3" r="3">
      <c t="s" s="3" r="A3">
        <v>571</v>
      </c>
    </row>
    <row spans="1:3" r="4">
      <c t="s" s="4" r="A4">
        <v>572</v>
      </c>
      <c t="n" s="7" r="B4">
        <v>409216</v>
      </c>
      <c t="n" s="7" r="C4">
        <v>641237</v>
      </c>
    </row>
    <row spans="1:3" r="5">
      <c t="s" s="4" r="A5">
        <v>572</v>
      </c>
    </row>
    <row spans="1:3" r="6">
      <c t="s" s="3" r="A6">
        <v>571</v>
      </c>
    </row>
    <row spans="1:3" r="7">
      <c t="s" s="4" r="A7">
        <v>572</v>
      </c>
      <c t="n" s="7" r="B7">
        <v>409216</v>
      </c>
      <c t="n" s="7" r="C7">
        <v>641237</v>
      </c>
    </row>
    <row spans="1:3" r="8">
      <c t="s" s="4" r="A8">
        <v>573</v>
      </c>
      <c t="s" s="4" r="B8">
        <v>241</v>
      </c>
      <c t="s" s="4" r="C8">
        <v>241</v>
      </c>
    </row>
    <row spans="1:3" r="9">
      <c t="s" s="4" r="A9">
        <v>597</v>
      </c>
    </row>
    <row spans="1:3" r="10">
      <c t="s" s="3" r="A10">
        <v>571</v>
      </c>
    </row>
    <row spans="1:3" r="11">
      <c t="s" s="4" r="A11">
        <v>572</v>
      </c>
      <c t="n" s="7" r="B11">
        <v>406416</v>
      </c>
      <c t="n" s="7" r="C11">
        <v>634661</v>
      </c>
    </row>
    <row spans="1:3" r="12">
      <c t="s" s="4" r="A12">
        <v>573</v>
      </c>
      <c t="s" s="4" r="B12">
        <v>598</v>
      </c>
      <c t="s" s="4" r="C12">
        <v>599</v>
      </c>
    </row>
    <row spans="1:3" r="13">
      <c t="s" s="4" r="A13">
        <v>600</v>
      </c>
    </row>
    <row spans="1:3" r="14">
      <c t="s" s="3" r="A14">
        <v>571</v>
      </c>
    </row>
    <row spans="1:3" r="15">
      <c t="s" s="4" r="A15">
        <v>572</v>
      </c>
      <c t="n" s="7" r="B15">
        <v>2800</v>
      </c>
      <c t="n" s="7" r="C15">
        <v>6576</v>
      </c>
    </row>
    <row spans="1:3" r="16">
      <c t="s" s="4" r="A16">
        <v>573</v>
      </c>
      <c t="s" s="4" r="B16">
        <v>601</v>
      </c>
      <c t="s" s="4" r="C16">
        <v>602</v>
      </c>
    </row>
    <row spans="1:3" r="17">
      <c t="s" s="4" r="A17">
        <v>603</v>
      </c>
    </row>
    <row spans="1:3" r="18">
      <c t="s" s="3" r="A18">
        <v>571</v>
      </c>
    </row>
    <row spans="1:3" r="19">
      <c t="s" s="4" r="A19">
        <v>572</v>
      </c>
      <c t="s" s="4" r="B19">
        <v>53</v>
      </c>
      <c t="s" s="4" r="C19">
        <v>53</v>
      </c>
    </row>
    <row spans="1:3" r="20">
      <c t="s" s="4" r="A20">
        <v>573</v>
      </c>
      <c t="s" s="4" r="B20">
        <v>53</v>
      </c>
      <c t="s" s="4" r="C20">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22"/>
  </cols>
  <sheetData>
    <row spans="1:3" r="1">
      <c t="s" s="1" r="A1">
        <v>604</v>
      </c>
      <c t="s" s="2" r="B1">
        <v>1</v>
      </c>
    </row>
    <row spans="1:3" r="2">
      <c t="s" s="2" r="B2">
        <v>605</v>
      </c>
      <c t="s" s="2" r="C2">
        <v>606</v>
      </c>
    </row>
    <row spans="1:3" r="3">
      <c t="s" s="3" r="A3">
        <v>571</v>
      </c>
    </row>
    <row spans="1:3" r="4">
      <c t="s" s="4" r="A4">
        <v>607</v>
      </c>
      <c t="n" s="6" r="B4">
        <v>6</v>
      </c>
    </row>
    <row spans="1:3" r="5">
      <c t="s" s="4" r="A5">
        <v>572</v>
      </c>
    </row>
    <row spans="1:3" r="6">
      <c t="s" s="3" r="A6">
        <v>571</v>
      </c>
    </row>
    <row spans="1:3" r="7">
      <c t="s" s="4" r="A7">
        <v>608</v>
      </c>
      <c t="s" s="4" r="B7">
        <v>241</v>
      </c>
      <c t="s" s="4" r="C7">
        <v>241</v>
      </c>
    </row>
    <row spans="1:3" r="8">
      <c t="s" s="4" r="A8">
        <v>609</v>
      </c>
    </row>
    <row spans="1:3" r="9">
      <c t="s" s="3" r="A9">
        <v>571</v>
      </c>
    </row>
    <row spans="1:3" r="10">
      <c t="s" s="4" r="A10">
        <v>610</v>
      </c>
      <c t="n" s="6" r="B10">
        <v>3</v>
      </c>
      <c t="n" s="6" r="C10">
        <v>3</v>
      </c>
    </row>
    <row spans="1:3" r="11">
      <c t="s" s="4" r="A11">
        <v>608</v>
      </c>
      <c t="s" s="4" r="B11">
        <v>611</v>
      </c>
      <c t="s" s="4" r="C11">
        <v>6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t="s" s="1" r="A1">
        <v>613</v>
      </c>
      <c t="s" s="2" r="B1">
        <v>614</v>
      </c>
      <c t="s" s="2" r="C1">
        <v>259</v>
      </c>
      <c t="s" s="2" r="D1">
        <v>615</v>
      </c>
      <c t="s" s="2" r="E1">
        <v>616</v>
      </c>
      <c t="s" s="2" r="F1">
        <v>2</v>
      </c>
      <c t="s" s="2" r="G1">
        <v>25</v>
      </c>
    </row>
    <row spans="1:7" r="2">
      <c t="s" s="3" r="A2">
        <v>617</v>
      </c>
    </row>
    <row spans="1:7" r="3">
      <c t="s" s="4" r="A3">
        <v>66</v>
      </c>
      <c t="n" s="6" r="F3">
        <v>750000000</v>
      </c>
      <c t="n" s="6" r="G3">
        <v>750000000</v>
      </c>
    </row>
    <row spans="1:7" r="4">
      <c t="s" s="4" r="A4">
        <v>49</v>
      </c>
      <c t="n" s="7" r="F4">
        <v>71288</v>
      </c>
      <c t="n" s="7" r="G4">
        <v>147170</v>
      </c>
    </row>
    <row spans="1:7" r="5">
      <c t="s" s="4" r="A5">
        <v>618</v>
      </c>
    </row>
    <row spans="1:7" r="6">
      <c t="s" s="3" r="A6">
        <v>617</v>
      </c>
    </row>
    <row spans="1:7" r="7">
      <c t="s" s="4" r="A7">
        <v>66</v>
      </c>
      <c t="n" s="6" r="E7">
        <v>5000000000</v>
      </c>
    </row>
    <row spans="1:7" r="8">
      <c t="s" s="4" r="A8">
        <v>619</v>
      </c>
    </row>
    <row spans="1:7" r="9">
      <c t="s" s="3" r="A9">
        <v>617</v>
      </c>
    </row>
    <row spans="1:7" r="10">
      <c t="s" s="4" r="A10">
        <v>389</v>
      </c>
      <c t="n" s="7" r="B10">
        <v>2000</v>
      </c>
      <c t="n" s="7" r="D10">
        <v>22000</v>
      </c>
    </row>
    <row spans="1:7" r="11">
      <c t="s" s="4" r="A11">
        <v>499</v>
      </c>
      <c t="n" s="6" r="B11">
        <v>20000000</v>
      </c>
      <c t="n" s="6" r="D11">
        <v>27500000</v>
      </c>
    </row>
    <row spans="1:7" r="12">
      <c t="s" s="4" r="A12">
        <v>500</v>
      </c>
      <c t="n" s="11" r="B12">
        <v>0.0001</v>
      </c>
      <c t="n" s="11" r="D12">
        <v>0.0008</v>
      </c>
    </row>
    <row spans="1:7" r="13">
      <c t="s" s="4" r="A13">
        <v>49</v>
      </c>
      <c t="n" s="7" r="B13">
        <v>119600</v>
      </c>
      <c t="n" s="7" r="D13">
        <v>97600</v>
      </c>
    </row>
    <row spans="1:7" r="14">
      <c t="s" s="4" r="A14">
        <v>620</v>
      </c>
    </row>
    <row spans="1:7" r="15">
      <c t="s" s="3" r="A15">
        <v>617</v>
      </c>
    </row>
    <row spans="1:7" r="16">
      <c t="s" s="4" r="A16">
        <v>271</v>
      </c>
      <c t="n" s="7" r="C16">
        <v>25578</v>
      </c>
    </row>
    <row spans="1:7" r="17">
      <c t="s" s="4" r="A17">
        <v>272</v>
      </c>
      <c t="n" s="6" r="C17">
        <v>940</v>
      </c>
    </row>
    <row spans="1:7" r="18">
      <c t="s" s="4" r="A18">
        <v>346</v>
      </c>
      <c t="n" s="7" r="C18">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0</v>
      </c>
    </row>
    <row spans="1:3" r="3">
      <c t="s" s="3" r="A3">
        <v>126</v>
      </c>
    </row>
    <row spans="1:3" r="4">
      <c t="s" s="4" r="A4">
        <v>127</v>
      </c>
      <c t="n" s="7" r="B4">
        <v>-873802</v>
      </c>
      <c t="n" s="7" r="C4">
        <v>-39156</v>
      </c>
    </row>
    <row spans="1:3" r="5">
      <c t="s" s="3" r="A5">
        <v>128</v>
      </c>
    </row>
    <row spans="1:3" r="6">
      <c t="s" s="4" r="A6">
        <v>129</v>
      </c>
      <c t="n" s="6" r="B6">
        <v>-96769</v>
      </c>
    </row>
    <row spans="1:3" r="7">
      <c t="s" s="4" r="A7">
        <v>130</v>
      </c>
      <c t="n" s="6" r="B7">
        <v>419666</v>
      </c>
    </row>
    <row spans="1:3" r="8">
      <c t="s" s="4" r="A8">
        <v>131</v>
      </c>
      <c t="n" s="7" r="B8">
        <v>82881</v>
      </c>
      <c t="n" s="7" r="C8">
        <v>75138</v>
      </c>
    </row>
    <row spans="1:3" r="9">
      <c t="s" s="4" r="A9">
        <v>132</v>
      </c>
      <c t="s" s="4" r="B9">
        <v>53</v>
      </c>
      <c t="s" s="4" r="C9">
        <v>53</v>
      </c>
    </row>
    <row spans="1:3" r="10">
      <c t="s" s="4" r="A10">
        <v>133</v>
      </c>
      <c t="n" s="7" r="B10">
        <v>1558</v>
      </c>
      <c t="n" s="7" r="C10">
        <v>2523</v>
      </c>
    </row>
    <row spans="1:3" r="11">
      <c t="s" s="4" r="A11">
        <v>134</v>
      </c>
      <c t="n" s="6" r="B11">
        <v>299382</v>
      </c>
    </row>
    <row spans="1:3" r="12">
      <c t="s" s="3" r="A12">
        <v>135</v>
      </c>
    </row>
    <row spans="1:3" r="13">
      <c t="s" s="4" r="A13">
        <v>136</v>
      </c>
      <c t="n" s="6" r="B13">
        <v>84181</v>
      </c>
      <c t="n" s="6" r="C13">
        <v>-78192</v>
      </c>
    </row>
    <row spans="1:3" r="14">
      <c t="s" s="4" r="A14">
        <v>137</v>
      </c>
      <c t="n" s="6" r="B14">
        <v>-11627</v>
      </c>
      <c t="n" s="6" r="C14">
        <v>26410</v>
      </c>
    </row>
    <row spans="1:3" r="15">
      <c t="s" s="4" r="A15">
        <v>31</v>
      </c>
      <c t="n" s="6" r="B15">
        <v>29510</v>
      </c>
      <c t="n" s="6" r="C15">
        <v>120878</v>
      </c>
    </row>
    <row spans="1:3" r="16">
      <c t="s" s="4" r="A16">
        <v>138</v>
      </c>
      <c t="n" s="6" r="B16">
        <v>-125524</v>
      </c>
      <c t="n" s="6" r="C16">
        <v>-76179</v>
      </c>
    </row>
    <row spans="1:3" r="17">
      <c t="s" s="4" r="A17">
        <v>39</v>
      </c>
      <c t="n" s="6" r="B17">
        <v>157718</v>
      </c>
      <c t="n" s="6" r="C17">
        <v>-52136</v>
      </c>
    </row>
    <row spans="1:3" r="18">
      <c t="s" s="4" r="A18">
        <v>139</v>
      </c>
      <c t="n" s="7" r="B18">
        <v>-32827</v>
      </c>
      <c t="n" s="7" r="C18">
        <v>-20714</v>
      </c>
    </row>
    <row spans="1:3" r="19">
      <c t="s" s="3" r="A19">
        <v>140</v>
      </c>
    </row>
    <row spans="1:3" r="20">
      <c t="s" s="4" r="A20">
        <v>141</v>
      </c>
      <c t="s" s="4" r="B20">
        <v>53</v>
      </c>
      <c t="s" s="4" r="C20">
        <v>53</v>
      </c>
    </row>
    <row spans="1:3" r="21">
      <c t="s" s="3" r="A21">
        <v>142</v>
      </c>
    </row>
    <row spans="1:3" r="22">
      <c t="s" s="4" r="A22">
        <v>143</v>
      </c>
      <c t="n" s="7" r="B22">
        <v>2612</v>
      </c>
      <c t="n" s="7" r="C22">
        <v>-974</v>
      </c>
    </row>
    <row spans="1:3" r="23">
      <c t="s" s="4" r="A23">
        <v>144</v>
      </c>
      <c t="n" s="6" r="B23">
        <v>236</v>
      </c>
    </row>
    <row spans="1:3" r="24">
      <c t="s" s="4" r="A24">
        <v>145</v>
      </c>
      <c t="n" s="6" r="B24">
        <v>-1669</v>
      </c>
      <c t="n" s="6" r="C24">
        <v>-7670</v>
      </c>
    </row>
    <row spans="1:3" r="25">
      <c t="s" s="4" r="A25">
        <v>146</v>
      </c>
      <c t="n" s="6" r="B25">
        <v>-1840</v>
      </c>
      <c t="n" s="6" r="C25">
        <v>-3211</v>
      </c>
    </row>
    <row spans="1:3" r="26">
      <c t="s" s="4" r="A26">
        <v>147</v>
      </c>
      <c t="n" s="6" r="C26">
        <v>-1572</v>
      </c>
    </row>
    <row spans="1:3" r="27">
      <c t="s" s="4" r="A27">
        <v>148</v>
      </c>
      <c t="n" s="6" r="C27">
        <v>37990</v>
      </c>
    </row>
    <row spans="1:3" r="28">
      <c t="s" s="4" r="A28">
        <v>149</v>
      </c>
      <c t="n" s="6" r="B28">
        <v>-661</v>
      </c>
      <c t="n" s="6" r="C28">
        <v>24563</v>
      </c>
    </row>
    <row spans="1:3" r="29">
      <c t="s" s="4" r="A29">
        <v>150</v>
      </c>
      <c t="n" s="6" r="B29">
        <v>-33488</v>
      </c>
      <c t="n" s="6" r="C29">
        <v>3849</v>
      </c>
    </row>
    <row spans="1:3" r="30">
      <c t="s" s="4" r="A30">
        <v>151</v>
      </c>
      <c t="n" s="6" r="B30">
        <v>90386</v>
      </c>
      <c t="n" s="6" r="C30">
        <v>79235</v>
      </c>
    </row>
    <row spans="1:3" r="31">
      <c t="s" s="4" r="A31">
        <v>152</v>
      </c>
      <c t="n" s="6" r="B31">
        <v>56898</v>
      </c>
      <c t="n" s="6" r="C31">
        <v>83084</v>
      </c>
    </row>
    <row spans="1:3" r="32">
      <c t="s" s="3" r="A32">
        <v>153</v>
      </c>
    </row>
    <row spans="1:3" r="33">
      <c t="s" s="4" r="A33">
        <v>154</v>
      </c>
      <c t="n" s="6" r="B33">
        <v>6288</v>
      </c>
      <c t="n" s="6" r="C33">
        <v>3208</v>
      </c>
    </row>
    <row spans="1:3" r="34">
      <c t="s" s="3" r="A34">
        <v>155</v>
      </c>
    </row>
    <row spans="1:3" r="35">
      <c t="s" s="4" r="A35">
        <v>113</v>
      </c>
      <c t="n" s="6" r="B35">
        <v>33214</v>
      </c>
      <c t="n" s="6" r="C35">
        <v>42000</v>
      </c>
    </row>
    <row spans="1:3" r="36">
      <c t="s" s="4" r="A36">
        <v>156</v>
      </c>
      <c t="n" s="6" r="B36">
        <v>59196</v>
      </c>
      <c t="n" s="6" r="C36">
        <v>60361</v>
      </c>
    </row>
    <row spans="1:3" r="37">
      <c t="s" s="4" r="A37">
        <v>115</v>
      </c>
      <c t="n" s="7" r="B37">
        <v>70817</v>
      </c>
      <c t="n" s="7" r="C37">
        <v>34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toc</vt:lpstr>
      <vt:lpstr>Condensed Consolidated Statemen</vt:lpstr>
      <vt:lpstr>ORGANIZATION AND BASIS OF PRESE</vt:lpstr>
      <vt:lpstr>SUMMARY OF SIGNIFICANT ACCOUNTI</vt:lpstr>
      <vt:lpstr>COMMITMENTS, CONTINGENCIES AND </vt:lpstr>
      <vt:lpstr>LEASES</vt:lpstr>
      <vt:lpstr>RELATED PARTY NOTES PAYABLE</vt:lpstr>
      <vt:lpstr>RELATED PARTY PAYABLE</vt:lpstr>
      <vt:lpstr>LINES OF CREDIT AND LOAN PAYABL</vt:lpstr>
      <vt:lpstr>CONVERTIBLE NOTES PAYABLE AND L</vt:lpstr>
      <vt:lpstr>INCOME TAXES</vt:lpstr>
      <vt:lpstr>STOCK TRANSACTIONS</vt:lpstr>
      <vt:lpstr>DERIVATIVE LIABILITY</vt:lpstr>
      <vt:lpstr>INDUSTRY SEGMENT, GEOGRAPHIC IN</vt:lpstr>
      <vt:lpstr>SUBSEQUENT EVENTS</vt:lpstr>
      <vt:lpstr>SUMMARY OF SIGNIFICANT ACCOUN20</vt:lpstr>
      <vt:lpstr>LEASES (Tables)</vt:lpstr>
      <vt:lpstr>LINES OF CREDIT AND LOAN PAYA22</vt:lpstr>
      <vt:lpstr>CONVERTIBLE NOTES PAYABLE AND23</vt:lpstr>
      <vt:lpstr>DERIVATIVE LIABILITY (Tables)</vt:lpstr>
      <vt:lpstr>INDUSTRY SEGMENT, GEOGRAPHIC 25</vt:lpstr>
      <vt:lpstr>ORGANIZATION AND BASIS OF PRE26</vt:lpstr>
      <vt:lpstr>SUMMARY OF SIGNIFICANT ACCOUN27</vt:lpstr>
      <vt:lpstr>SUMMARY OF SIGNIFICANT ACCOUN28</vt:lpstr>
      <vt:lpstr>COMMITMENTS, CONTINGENCIES AN29</vt:lpstr>
      <vt:lpstr>LEASES (Details)</vt:lpstr>
      <vt:lpstr>LEASES (Detail Textuals)</vt:lpstr>
      <vt:lpstr>RELATED PARTY NOTES PAYABLE (De</vt:lpstr>
      <vt:lpstr>RELATED PARTY PAYABLE (Detail T</vt:lpstr>
      <vt:lpstr>LINES OF CREDIT AND LOAN PAYA34</vt:lpstr>
      <vt:lpstr>LINES OF CREDIT AND LOAN PAYA35</vt:lpstr>
      <vt:lpstr>CONVERTIBLE NOTES PAYABLE AND36</vt:lpstr>
      <vt:lpstr>CONVERTIBLE NOTES PAYABLE AND37</vt:lpstr>
      <vt:lpstr>CONVERTIBLE NOTES PAYABLE AND38</vt:lpstr>
      <vt:lpstr>CONVERTIBLE NOTES PAYABLE AND39</vt:lpstr>
      <vt:lpstr>CONVERTIBLE NOTES PAYABLE AND40</vt:lpstr>
      <vt:lpstr>CONVERTIBLE NOTES PAYABLE AND41</vt:lpstr>
      <vt:lpstr>CONVERTIBLE NOTES PAYABLE AND42</vt:lpstr>
      <vt:lpstr>CONVERTIBLE NOTES PAYABLE AND43</vt:lpstr>
      <vt:lpstr>CONVERTIBLE NOTES PAYABLE AND44</vt:lpstr>
      <vt:lpstr>STOCK TRANSACTIONS (Detail Text</vt:lpstr>
      <vt:lpstr>STOCK TRANSACTIONS (Detail Te46</vt:lpstr>
      <vt:lpstr>STOCK TRANSACTIONS (Detail Te47</vt:lpstr>
      <vt:lpstr>DERIVATIVE LIABILITY (Details)</vt:lpstr>
      <vt:lpstr>DERIVATIVE LIABILITY (Detail 1)</vt:lpstr>
      <vt:lpstr>DERIVATIVE LIABILITY (Detail Te</vt:lpstr>
      <vt:lpstr>INDUSTRY SEGMENT, GEOGRAPHIC 51</vt:lpstr>
      <vt:lpstr>INDUSTRY SEGMENT, GEOGRAPHIC 52</vt:lpstr>
      <vt:lpstr>INDUSTRY SEGMENT, GEOGRAPHIC 53</vt:lpstr>
      <vt:lpstr>INDUSTRY SEGMENT, GEOGRAPHIC 54</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1T16:40:41Z</dcterms:created>
  <dcterms:modified xmlns:dcterms="http://purl.org/dc/terms/" xmlns:xsi="http://www.w3.org/2001/XMLSchema-instance" xsi:type="dcterms:W3CDTF">2015-12-31T16:40:41Z</dcterms:modified>
  <dc:title xmlns:dc="http://purl.org/dc/elements/1.1/">Untitled</dc:title>
  <dc:description xmlns:dc="http://purl.org/dc/elements/1.1/"/>
  <dc:subject xmlns:dc="http://purl.org/dc/elements/1.1/"/>
  <cp:keywords/>
  <cp:category/>
</cp:coreProperties>
</file>